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AND LOANS PAYABL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ACQUISITION OF CEPLENE RIGHTS" sheetId="19" state="visible" r:id="rId19"/>
    <sheet xmlns:r="http://schemas.openxmlformats.org/officeDocument/2006/relationships" name="PINT LICENSING AGREEMEN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NOTES AND LOANS PAYABLE (Tables" sheetId="25" state="visible" r:id="rId25"/>
    <sheet xmlns:r="http://schemas.openxmlformats.org/officeDocument/2006/relationships" name="STOCKHOLDERS' EQUITY (Tables)"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GOING CONCERN (Details Textual)" sheetId="29" state="visible" r:id="rId29"/>
    <sheet xmlns:r="http://schemas.openxmlformats.org/officeDocument/2006/relationships" name="FAIR VALUE MEASUREMENTS (Detail"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Text" sheetId="33" state="visible" r:id="rId33"/>
    <sheet xmlns:r="http://schemas.openxmlformats.org/officeDocument/2006/relationships" name="ACCRUED EXPENSES (Details)" sheetId="34" state="visible" r:id="rId34"/>
    <sheet xmlns:r="http://schemas.openxmlformats.org/officeDocument/2006/relationships" name="NOTES AND LOANS PAYABLE (Detail" sheetId="35" state="visible" r:id="rId35"/>
    <sheet xmlns:r="http://schemas.openxmlformats.org/officeDocument/2006/relationships" name="NOTES AND LOANS PAYABLE (Deta36" sheetId="36" state="visible" r:id="rId36"/>
    <sheet xmlns:r="http://schemas.openxmlformats.org/officeDocument/2006/relationships" name="NOTES AND LOANS PAYABLE (Deta37" sheetId="37" state="visible" r:id="rId37"/>
    <sheet xmlns:r="http://schemas.openxmlformats.org/officeDocument/2006/relationships" name="INCOME TAXES (Details Textual)"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T" sheetId="44" state="visible" r:id="rId44"/>
    <sheet xmlns:r="http://schemas.openxmlformats.org/officeDocument/2006/relationships" name="LOSS PER SHARE (Details)" sheetId="45" state="visible" r:id="rId45"/>
    <sheet xmlns:r="http://schemas.openxmlformats.org/officeDocument/2006/relationships" name="LOSS PER SHARE (Details Textual"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RELATED PARTY TRANSACTIONS (Det" sheetId="49" state="visible" r:id="rId49"/>
    <sheet xmlns:r="http://schemas.openxmlformats.org/officeDocument/2006/relationships" name="ACQUISITION OF CEPLENE RIGHTS (" sheetId="50" state="visible" r:id="rId50"/>
    <sheet xmlns:r="http://schemas.openxmlformats.org/officeDocument/2006/relationships" name="PINT LICENSING AGREEMENT (Detai"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6</t>
  </si>
  <si>
    <t>Current assets</t>
  </si>
  <si>
    <t>Cash</t>
  </si>
  <si>
    <t>Restricted cash</t>
  </si>
  <si>
    <t>Other current assets</t>
  </si>
  <si>
    <t>Total current assets</t>
  </si>
  <si>
    <t>Property and equipment, net of accumulated depreciation of $2 and $165</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Obligations under capital lease, current portion</t>
  </si>
  <si>
    <t>Total current liabilities</t>
  </si>
  <si>
    <t>Notes and loans payable, net of current portion, net of debt discount</t>
  </si>
  <si>
    <t>Deferred tax liability</t>
  </si>
  <si>
    <t>Obligations under capital lease, net of current portion</t>
  </si>
  <si>
    <t>Total liabilities</t>
  </si>
  <si>
    <t>Commitments and contingencies</t>
  </si>
  <si>
    <t xml:space="preserve"> </t>
  </si>
  <si>
    <t>Stockholders’ Equity (Deficit)</t>
  </si>
  <si>
    <t>Common stock, $0.0001 par value; authorized 225,000,000 shares; 13,676,961 and 8,123,766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Condensed Consolidated Statements of Operations - USD ($) $ in Thousands</t>
  </si>
  <si>
    <t>3 Months Ended</t>
  </si>
  <si>
    <t>Sep. 30, 2016</t>
  </si>
  <si>
    <t>Revenue</t>
  </si>
  <si>
    <t>Costs and expenses:</t>
  </si>
  <si>
    <t>Research and development</t>
  </si>
  <si>
    <t>General and administrative</t>
  </si>
  <si>
    <t>Total costs and expenses</t>
  </si>
  <si>
    <t>Loss from operations</t>
  </si>
  <si>
    <t>Non-operating expense:</t>
  </si>
  <si>
    <t>Interest expense</t>
  </si>
  <si>
    <t>Loss on extinguishment of debt</t>
  </si>
  <si>
    <t>Change in fair value of derivative instrument</t>
  </si>
  <si>
    <t>Other expense, net</t>
  </si>
  <si>
    <t>Total non-operating expense</t>
  </si>
  <si>
    <t>Net loss before income taxes</t>
  </si>
  <si>
    <t>Income tax expense</t>
  </si>
  <si>
    <t>Net loss</t>
  </si>
  <si>
    <t>Deemed dividend</t>
  </si>
  <si>
    <t>Net loss attributable to common stockholders</t>
  </si>
  <si>
    <t>Basic and diluted net loss per common share</t>
  </si>
  <si>
    <t>Weighted average common shares outstanding - basic and diluted:</t>
  </si>
  <si>
    <t>Condensed Consolidated Statement of Changes in Stockholders’ Equity - 9 months ended Sep. 30, 2017 - USD ($) $ in Thousands</t>
  </si>
  <si>
    <t>Total</t>
  </si>
  <si>
    <t>Common Stock [Member]</t>
  </si>
  <si>
    <t>Additional Paid-in Capital [Member]</t>
  </si>
  <si>
    <t>Accumulated Deficit [Member]</t>
  </si>
  <si>
    <t>Balance at Dec. 31, 2016</t>
  </si>
  <si>
    <t>Balance (in shares) at Dec. 31, 2016</t>
  </si>
  <si>
    <t>Common stock issued in connection with November 2016 Equity Line</t>
  </si>
  <si>
    <t>Common stock issued in connection with November 2016 Equity Line (in shares)</t>
  </si>
  <si>
    <t>Common stock issued in connection with March 2017 Equity Line</t>
  </si>
  <si>
    <t>Common stock issued in connection with March 2017 Equity Line (in shares)</t>
  </si>
  <si>
    <t>Financing fees related to November 2016 and March 2017 Equity Lines</t>
  </si>
  <si>
    <t>Commitment fees and adjustment to shares issued related to March 2017 Equity Line</t>
  </si>
  <si>
    <t>Commitment fees and adjustment to shares issued related to March 2017 Equity Line (in shares)</t>
  </si>
  <si>
    <t>Common stock issued to settle liabilities</t>
  </si>
  <si>
    <t>Common stock issued to settle liabilities (in shares)</t>
  </si>
  <si>
    <t>Share Purchase agreements and amendments</t>
  </si>
  <si>
    <t>Share Purchase agreements and amendments (in shares)</t>
  </si>
  <si>
    <t>Shares issued in conjunction with May 2017 Convertible Notes</t>
  </si>
  <si>
    <t>Shares issued in conjunction with May 2017 Convertible Notes (in shares)</t>
  </si>
  <si>
    <t>Rounding shares issued in connection with Reverse Split (in shares)</t>
  </si>
  <si>
    <t>April 2017 Convertible Notes warrant fair value and accretion of conversion premium</t>
  </si>
  <si>
    <t>Conversion of April 2017 Convertible Notes</t>
  </si>
  <si>
    <t>Conversion of April 2017 Convertible Notes (in shares)</t>
  </si>
  <si>
    <t>Conversion of July 2017 Senior Secured Convertible Note</t>
  </si>
  <si>
    <t>Conversion of July 2017 Senior Secured Convertible Note (in shares)</t>
  </si>
  <si>
    <t>July 2017 Senior Secured Convertible Note Conversion Discount</t>
  </si>
  <si>
    <t>Conversion of May 2017 Convertible Notes</t>
  </si>
  <si>
    <t>Conversion of May 2017 Convertible Notes (in shares)</t>
  </si>
  <si>
    <t>May 2017 Convertible Notes Waiver</t>
  </si>
  <si>
    <t>Share-based compensation</t>
  </si>
  <si>
    <t>Balance at Sep. 30, 2017</t>
  </si>
  <si>
    <t>Balance (in shares) at Sep. 30, 2017</t>
  </si>
  <si>
    <t>Condensed Consolidated Statements of Cash Flows - USD ($)</t>
  </si>
  <si>
    <t>Cash flows from operating activities:</t>
  </si>
  <si>
    <t>Adjustments to reconcile net loss to net cash used in operating activities:</t>
  </si>
  <si>
    <t>Depreciation and amortization</t>
  </si>
  <si>
    <t>Amortization of debt discount</t>
  </si>
  <si>
    <t>Accretion of the April 2017 convertible note conversion premium</t>
  </si>
  <si>
    <t>Loss on extinguishment</t>
  </si>
  <si>
    <t>Liquidated damages</t>
  </si>
  <si>
    <t>Loss on disposal of equipment</t>
  </si>
  <si>
    <t>Accretion of redemption premium on November 2016 convertible note</t>
  </si>
  <si>
    <t>Changes in operating assets and liabilities:</t>
  </si>
  <si>
    <t>Increase in other assets</t>
  </si>
  <si>
    <t>Increase in accounts payable</t>
  </si>
  <si>
    <t>Decrease in accrued expenses and advances from related parties</t>
  </si>
  <si>
    <t>Net cash used in operating activities</t>
  </si>
  <si>
    <t>Cash flows from investing activities:</t>
  </si>
  <si>
    <t>Change in restricted cash</t>
  </si>
  <si>
    <t>Purchase of property and equipment</t>
  </si>
  <si>
    <t>Net cash provided by (used) in investing activities</t>
  </si>
  <si>
    <t>Cash flows from financing activities:</t>
  </si>
  <si>
    <t>Proceeds received from exercise of stock options</t>
  </si>
  <si>
    <t>Proceeds received from November 2016 and March 2017 Equity Line financings</t>
  </si>
  <si>
    <t>Financing fees paid on November 2016 and March 2017 Equity Line financing</t>
  </si>
  <si>
    <t>Payment of commitment fees related to March 2017 Equity Line financing</t>
  </si>
  <si>
    <t>Proceeds from amending certain securities purchase agreements</t>
  </si>
  <si>
    <t>Repayment of capital lease liability</t>
  </si>
  <si>
    <t>Repayment of November 2016 Convertible Notes</t>
  </si>
  <si>
    <t>Proceeds received from sale of common stock</t>
  </si>
  <si>
    <t>Proceeds from April 2017 Convertible Notes</t>
  </si>
  <si>
    <t>Repayment of April 2017 Convertible Notes</t>
  </si>
  <si>
    <t>Proceeds from May 2017 Convertible Notes</t>
  </si>
  <si>
    <t>Proceeds from July 2017 Convertible Notes</t>
  </si>
  <si>
    <t>Proceeds from August 2017 Convertible Notes</t>
  </si>
  <si>
    <t>Proceeds from September 2017 Convertible Notes</t>
  </si>
  <si>
    <t>Payment of debt issuance costs related to July 2017 Senior Secured Convertible Promissory Note</t>
  </si>
  <si>
    <t>Payments of transaction costs related to sale of common stock</t>
  </si>
  <si>
    <t>Repayment of senior secured term loan payable</t>
  </si>
  <si>
    <t>Net cash provided by financing activities</t>
  </si>
  <si>
    <t>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nversion of Series D Preferred Stock to common stock and accretion of deemed dividend</t>
  </si>
  <si>
    <t>Reclassification of Hercules warrants derivative liability to APIC</t>
  </si>
  <si>
    <t>Acquisition of Ceplene Rights</t>
  </si>
  <si>
    <t>Conversion of April 2017 Convertible Notes prepayment into May 2017 Convertible Notes</t>
  </si>
  <si>
    <t>April 2017 Convertible Notes [Member]</t>
  </si>
  <si>
    <t>May 2017 Convertible Notes [Member]</t>
  </si>
  <si>
    <t>July 2017 Convertible Notes [Member]</t>
  </si>
  <si>
    <t>DESCRIPTION OF BUSINESS</t>
  </si>
  <si>
    <t>Disclosure Text Block [Abstract]</t>
  </si>
  <si>
    <t>Organization, Consolidation and Presentation of Financial Statements Disclosure [Text Block]</t>
  </si>
  <si>
    <t xml:space="preserve"> Organization and Description of Business Immune Pharmaceuticals Inc., together with its subsidiaries (collectively, “Immune” or the “Company”), is a clinical stage biopharmaceutical company specializing in the development of novel therapeutic agents in the fields of immunology, inflammation, dermatology and oncology. The Company’s leading product candidate is bertilimumab, a clinical-stage, first-in-class, fully human antibody that targets eotaxin-1, a chemoattractant and acvtivator of eosinophils and a key regulator of inflammation, currently in phase 2 trials. The Company’s asset portfolio includes NanoCyclo, a topical nanocapsule formulation of cyclosporine-A, for the treatment of atopic dermatitis and psoriasis, AmiKet TM ® ® The Company’s common stock trades on the Nasdaq Capital Market (“NASDAQ”) and on Nasdaq First North Premier, Stockholm (“NASDAQ Stockholm”) under the symbol IMNP. On April 12, 2017, the Company announced a reverse stock split of its shares of common stock at a ratio of 1-for-20. On April 13, 2017, the Company’s common stock began trading on Nasdaq and on NASDAQ Stockholm on a post-split basis. All share and per share amounts in this Form 10-Q have been reflected on a post-split basis (see Note 9). In April 2017, the Company announced a corporate restructuring with the objective of prioritizing and segregating its research and development efforts on a focused set of products in inflammatory disease and dermatology and strengthening its financial position. Under this strategy, the Company intends to focus its business on inflammation in general, and immuno-dermatology in particular, by developing its core asset, bertilimumab, and by developing topical nano-cyclosporine for the treatment of atopic dermatitis and moderate psoriasis. The Company will continue to consider the optimal path forward for its pain programs, AmiKet and LidoPain. The trademarks Ceplene, AmiKet and LidoPain are Trademarks and/or Registered Trademarks of Immune Pharmaceuticals Inc., its subsidiaries, and/or affiliates in the United States and/or other countries. All other company or product names appearing in this quarterly report on Form 10-Q are the trademarks or registered trademarks of their respective holders. All rights not expressly granted are reserved. </t>
  </si>
  <si>
    <t>GOING CONCERN</t>
  </si>
  <si>
    <t>Organization, Consolidation and Presentation of Financial Statements [Abstract]</t>
  </si>
  <si>
    <t>Substantial Doubt about Going Concern [Text Block]</t>
  </si>
  <si>
    <t xml:space="preserve"> NOTE 2. GOING CONCERN These condensed consolidated financial statements are presented on the basis that the Company will continue as a going concern. The going concern concept contemplates the realization of assets and satisfaction of liabilities in the normal course of business. The Company may not have sufficient cash to fund its anticipated level of operations for at least the next 12 months. The Company’s ability to continue as a “going concern” in spite of insufficient cash available as of the date of this filing to fund the anticipated level of operations for at least the next 12 months is dependent on the Company’s ability to raise capital and monetize assets through sale or licensing of drug candidates under development. If the Company fails to raise additional capital or obtain substantial cash inflows from potential partners within the next few months, it may be forced to curtail or cease operations. The Company cannot provide any assurance that financing will be available in a timely manner, on favorable terms or at all. The Company has limited capital resources and its operations since inception have been funded by the proceeds of equity and debt offerings and license fee arrangements. The Company has devoted substantially all of its cash resources to research and development (“R&amp;D”) programs and has incurred significant general and administrative expenses to enable it to finance and grow its business and operations. To date, the Company has not generated any revenue and it may not generate any revenue for the indefinite future, if at all. If the Company is unable to raise additional funds in the future on acceptable terms, or at all, it will be forced to curtail its development activities or cease operations. The Company has generated losses from operations since inception and it anticipates that it will continue to generate significant losses from operations for the foreseeable future. As of September 30, 2017, the Company had negative working capital of approximately $ 13.6 110.4 6.1 12.2 14.7 21.0 5.2 9.3 76,000 The Company anticipates that it will continue to issue equity and/or debt securities as a source of liquidity, until such time as it generates positive cash flow to support operations. In addition, the Company will seek to divest non-core assets and enter into collaborative agreements to generate cash to support operations. Any future sales of securities to finance operations will dilute existing stockholders' ownership. The Company cannot guarantee when or if it will generate positive cash flow. As described in Note 15 below, on October 23, 2017, the Company announced the closing of its previously announced public offering of units for gross proceeds of $ 18.0</t>
  </si>
  <si>
    <t>SUMMARY OF SIGNIFICANT ACCOUNTING POLICIES</t>
  </si>
  <si>
    <t>Accounting Policies [Abstract]</t>
  </si>
  <si>
    <t>Significant Accounting Policies [Text Block]</t>
  </si>
  <si>
    <t xml:space="preserve"> NOTE 3. SUMMARY OF SIGNIFICANT ACCOUNTING POLICIES The accompanying condensed consolidated financial statements include the accounts of Immune and its subsidiaries: Immune Pharmaceuticals Ltd. (“Immune Ltd.”), Immune Pharmaceuticals USA Corp., Maxim Pharmaceuticals, Inc., Cytovia, Inc. (“Cytovia”)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6 filed on May 17, 2017. The results of operations for the three and nine months ended September 30, 2017 and 2016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densed consolidated financial position as of September 30, 2017, and the results of operations and cash flows for the three and nine months ended September 30, 2017 and 2016.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evaluation of long lived assets (including intangible assets and In-Process R&amp;D [“IPR&amp;D”], amortization of intangible assets, fair value of stock based compensation, fair value of warrants and valuation of uncertain tax position. Actual results could differ from those estimate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densed consolidated financial position or results of operations upon adoption.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after December 15, 2018, and early adoption is permitted, including adoption in an interim period. During the three months ended June 30, 2017, the Company early adopted ASU 2017-11. The impact of this adoption is that the down-round provisions within our warrants issued with the April 2017 Convertible Notes qualify for a scope exception from derivative accounting and were recorded in equity. ASU 2017-11 provides that upon adoption, an entity may apply this standard retrospectively to outstanding financial instruments with a down round feature by means of a cumulative-effect adjustment to the opening balance of retained earnings in the fiscal year and interim period of adoption. The Company did not have any other outstanding instruments with down round provisions and therefore no cumulative-effect adjustment was made to retained earnings. In January 2017, the FASB issued ASU No. 2017-01, Business Combinations (Topic 805): Clarifying the Definition of a Business. In November 2016, the FASB issued ASU No. 2016-18, Statement of Cash Flows (Topic 230)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s;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adopted the new standard in 2017 and the impact from adoption did not have a material effect on its condense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standard on its condensed consolidated financial statements.</t>
  </si>
  <si>
    <t>FAIR VALUE MEASUREMENTS</t>
  </si>
  <si>
    <t>Fair Value, Measurement Inputs, Disclosure [Text Block]</t>
  </si>
  <si>
    <t xml:space="preserve"> NOTE 4. 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the Company’s condensed consolidated balance sheets consist primarily of cash, restricted cash, debt and accounts payable. The carrying amounts of the Company’s cash, restricted cash, current portion of debt and accounts payable approximate fair value due to their short-term nature. The fair value of the Company’s long-term debt approximates its fair value of approximately $ 1.7</t>
  </si>
  <si>
    <t>INTANGIBLE ASSETS</t>
  </si>
  <si>
    <t>Goodwill and Intangible Assets Disclosure [Abstract]</t>
  </si>
  <si>
    <t>Intangible Assets Disclosure [Text Block]</t>
  </si>
  <si>
    <t xml:space="preserve"> NOTE 5. INTANGIBLE ASSETS The Company’s intangible assets consist of licenses and patents relating to the Company’s bertilimumab, NanomAbs and AMB8LK technologies and were determined by management to have useful lives ranging between seven and fifteen years. The Company is amortizing these intangible assets on a straight-line basis. On June 15, 2017, the Company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 5.0 The Company recorded the purchase price for the underlying patents as intangible assets and recorded the present value of the future payments due under the Asset Purchase Agreement of $ 4.2 15 2.6 1.7 0.1 4.3 The value of the Company’s amortizable intangible assets as of September 30, 2017 is summarized below ($ in thousands): Human Anti-ferritin Ceplene Bertilimumab NanomAbs Antibodies Antibody Acquisition iCo Yissum Kadouche MabLife Intangibles Total Balance as of December 31, 2016 $ 1,586 $ 429 $ 428 $ 363 $ - $ 2,806 Additions - - - - 4,310 4,310 Amortization (126) (36) (34) (33) (180) (409) Balance, September 30, 2017 $ 1,460 $ 393 $ 394 $ 330 $ 4,130 $ 6,707 Gross asset value $ 2,509 $ 694 $ 700 $ 547 $ 4,310 $ 8,760 Accumulated Amortization (1,048) (300) (307) (218) (180) (2,053) Balance, September 30, 2017 $ 1,461 $ 394 $ 393 $ 329 $ 4,130 $ 6,707 Amortization expense amounted to $ 0.3 0.4 0.1 0.2 Period Ending December 31, Amount 2017 (3 months) $ 230 2018 921 2019 921 2020 921 2021 907 Thereafter 2,807 Total $ 6,707 </t>
  </si>
  <si>
    <t>ACCRUED EXPENSES</t>
  </si>
  <si>
    <t>Payables and Accruals [Abstract]</t>
  </si>
  <si>
    <t>Accounts Payable and Accrued Liabilities Disclosure [Text Block]</t>
  </si>
  <si>
    <t xml:space="preserve"> NOTE 6. ACCRUED EXPENSES September 30, December 31, 2017 2016 Salaries and employee benefits $ 154 $ 930 Rent - 68 Advances and Fees - 340 Financing costs 750 616 Professional fees 224 414 License Fees 234 - Other 266 252 Total $ 1,628 $ 2,620 </t>
  </si>
  <si>
    <t>NOTES AND LOANS PAYABLE</t>
  </si>
  <si>
    <t>Debt Disclosure [Abstract]</t>
  </si>
  <si>
    <t>Debt Disclosure [Text Block]</t>
  </si>
  <si>
    <t xml:space="preserve"> NOTE 7. NOTES AND LOANS PAYABLE September 30, December 31, 2017 2016 Loan Agreement, net of original issue discount of $0 and $0.4 million, respectively (1) $  $ 2,857 July 2017 Senior Secured Convertible Promissory Note, net of original issue discount, debt issuance cost and debt discount of $0.1 million (2) 1,177  April 2017 Convertible Notes (3) 114  May 2017 Convertible Notes, net of original issue discount, debt issuance cost and debt discount of $32,000 (4) (11) 448  July 2017 Convertible Notes, net of original issue discount, debt issuance cost and debt discount of $153,000 (5) (11) 147  August 2017 Convertible Notes, net of original issue discount, debt issuance cost and debt discount of $0.3 million (6) (11) 572  September 2017 Convertible Notes, net of original issue discount, debt issuance cost and debt discount of $32,000 (7) (11) 118  Mablife Notes Payable (8) 387 387 Asset Acquisition Payable, net of discount of $0.7 million (9) 4,294  Convertible Notes, net of original issue discount, debt issuance cost and debt discount of $0 and $0.1 million (10)  937 Total notes and loans payable $ 7,257 $ 4,181 Notes and loans payable, net of debt discount, current portion $ 5,519 $ 2,739 Notes and loans payable, noncurrent portion 1,738 1,442 Total notes and loans payable, net of original issue discount, debt issuance cost and debt discount of $0.5 million and $0.5 million $ 7,257 $ 4,181 Period Ending September 30, Amount 2017 $ 6,037 2018 16 2019 1,722 Total $ 7,775 On July 29, 2015, the Company and Immune Pharmaceuticals USA Corp., a wholly-owned subsidiary of the Company, entered into a Loan and Security Agreement (“Loan Agreement”) pursuant to which Hercules Capital Inc. (Hercules”) agreed to lend $ 4.5 September 1, 2018 4,000 0.1 0.1 0.3 0.9 0.8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and nine months ended September 30, 2017, the Company had recorded a charge of approximately $ 36,000 0.1 0.1 0.2 The Company recorded $ 1.3 0 0.2 0.1 0.5 On July 7, 2017, the Company, Immune Pharmaceuticals USA Corp (together with the Company, the “Borrower”), Hercules and certain subsidiaries of the Company, as guarantors entered into an Assignment Agreement (the “Assignment Agreement”) with MEF I, L.P. (”MEF”) whereby Hercules assigned to the MEF the existing amount outstanding under the Loan Agreement (see 2 below). In connection with the Assignment Agreement relating to the Hercules loan the principal balance of $ 2.4 0.6 (2) July 2017 Senior Secured Convertible Promissory Note/Hercules Refinancing Transaction (2) On July 7, 2017 the Company, Immune Pharmaceuticals USA Corp, (together with the Company, the “Borrower”), (“Hercules”) and certain subsidiaries of the Company, as guarantors, entered into an Assignment Agreement (the “Assignment Agreement”) with MEF whereby Hercules assigned to MEF the existing amount outstanding under the Loan Agreement dated as of July 29, 2015, as further evidenced by a Secured Term Promissory Note that was issued by Borrower to Hercules on July 29, 2015 (the “2015 Note” and together with the 2015 Note and the Loan Agreement, the “Securities”). In addition, on the closing date, the Company and MEF entered into an Exchange Agreement (the “Exchange Agreement”) whereby the Company issued to MEF a senior secured convertible promissory note with a principal amount of $ 3.0 2.95 conversion price lower than $1.00 per share, and subject to a total beneficial ownership limitation of 4.99% of our issued and outstanding common stock, which limit may be increased to 9.99% upon not less than 61 days’ prior notice Commencing on the date of issuance and continuing for 11 months thereafter, the Company is obligated to redeem one-twelfth (1/12th) of the face amount of the Exchange Note and interest accrued thereon. At the Company’s option, each redemption payment may be made in whole or in part, in cash, in an amount equal to the Amortization Payment (as defined in the Exchange Note) multiplied by one hundred fifteen percent (115%) or in common stock, at the Amortization Conversion Rate (as defined in the Exchange Note) so long as the Company is in compliance with the Equity Conditions (as defined in the Exchange Note). The holder has the option to accelerate each Amortization Payment in up to three separate payments and demand the payments in shares of common stock at the Amortization Conversion Rate. So long as the Exchange Note remains outstanding or the holder holds any Conversion Shares (as defined in the Exchange Note), the Company may not enter into any financing transaction pursuant to which it sells its securities at a price lower than $ 1.00 1.25 0.75 The Company concluded that the assignment and debt exchange should be accounted for as an extinguishment of debt as the assignment and exchange from one lender (Hercules) to another lender (MEF) would be an extinguishment of debt because the Company is released of its obligation by Hercules and new debt was issued by MEF. At the date of assignment July 7, 2017, the Company calculated the fair value of the debt based on the principal of approximately $ 3.0 0.4 3.4 0.6 3.4 3.4 2.6 As of September 30, 2017, MEF converted approximately $ 2.2 1,991,864 1.2 42,000 1.4 1.2 0.2 April 2017 Convertible Notes (3) On April 10, 2017, the Company entered into a securities purchase agreement (the “April 2017 Purchase Agreement”), with EMA Financial, LLC (“EMA”) pursuant to which EMA purchased an aggregate principal amount of $ 525,000 450,000 5 25,000 10 50,000 The April 2017 Convertible Notes bear interest at a rate of 6.0 2.80 75 175,000 In addition, the Company issued 83,333 4.00 180,000 Until October 10, 2017 (“Prepayment Termination Date”), the Company has the right, exercisable on not less than five (5) trading days prior written notice to the holder of the April 2017 Convertible Notes, to prepay the outstanding balance on the April 2017 Convertible Notes (principal and accrued interest), in full. On the date fixed for prepayment (the “Optional Prepayment Date”) (as defined below), the Company must make payment of the Optional Prepayment Amount or upon the order of the holder as specified by the holder in writing to the Company at least one (1) business day prior to the Optional Prepayment Date. If the Company exercises its right to prepay the April 2017 Convertible Notes, the Company must pay the holder an amount in cash (the “Optional Prepayment Amount”) equal to the Prepayment Factor (as defined below), multiplied by the sum of: (w) the then-outstanding principal amount of the April 2017 Note plus (x) accrued and unpaid interest on the unpaid principal amount of the April 2017 Note to the Optional Prepayment Date plus (y) Default Interest (as defined below). For purposes hereof, the “Prepayment Factor” equals one hundred thirty-five percent ( 135 125 The April 2017 Convertible Notes contain certain customary negative covenants preventing the Company from undertaking certain actions without the consent of EMA, including but not limited to, limitations on its ability to incur additional indebtedness (subject to certain exceptions) and issuance shares of unregistered securities as well as certain events of default, including, but not limited to, the Company’s failure to pay principal and interest, material defaults under the other transaction documents, material defaults in other payment obligations, failure of the Company to comply with its reporting requirements with the Securities and Exchange Commission, the placing of a “chill” on the Company’s common stock by the Depositary Trust Company, failure of the Company to meet the current public information requirements under Rule 144 promulgated under the Securities Act of 1933, as amended, the Company’s failure to deliver certificates representing the shares of common stock after a Conversion Date and a change of control transaction (as defined in the April 2017 Convertible Notes). The full principal amount of the April 2017 Convertible Notes is due upon a default under the terms of the April 2017 Convertible Notes. The April 2017 Convertible Notes are unsecured and subordinated in right of payment to the Company’s existing and future senior indebtedness. During the existence and continuance of an event of default under the April 2017 Convertible Notes, the outstanding principal amount of the April 2017 Convertible Notes shall incur interest at a rate of 18% per annum (“Default Interest”). At any time after the holder becomes aware of an Event of Default (as defined in the April 2017 Convertible Notes), the holder may require the Company to redeem all or any portion of the April 2017 Convertible Notes. On May 3, 2017, the Company and EMA signed a Waiver Letter in which the Company agreed to prepay a portion of the April 2017 Convertible Notes and EMA agreed to participate in the May 2017 Convertible Notes (See Note 7, “May 2017 Convertible Notes (4)”). Additionally, the April 2017 Convertible Notes were amended and are convertible into shares of the Company’s common stock, after the effectiveness of the Registration Statement, at a conversion price equal to the lower of $ 2.80 65 123,000 25 31,000 154,000 105,000 105,000 On May 30, 2017, the Company and EMA amended the Registration Rights Agreement dated as of April 10, 2017 to change the filing date of the registration statement to June 30, 2017 and the Company agreed to prepay $ 97,000 121,000 25 24,000 For the three months ended June 30, 2017, the Company recorded interest expense of $ 607,000 280,000 180,000 85,000 55,000 25 7,000 6 In July 2017, EMA assigned the April 2017 Convertible Notes to MEF for approximately $ 0.4 1.00 0.75 0.3 310,850 0.1 151,473 The Company concluded that the EMA assignment should be accounted for as an extinguishment of debt as the assignment from one lender (EMA) to another lender (MEF) because the Company’s obligation to EMA has been released by EMA and assigned to another lender, MEF. The Company calculated the fair value of the debt on the date of the assignment as the purchase price by MEF for the April 2017 Convertible Note of $ 0.4 0.1 0.3 May 2017 Convertible Notes (4) On May 4, 2017, the Company entered into a securities purchase agreement (the “May 2017 Purchase Agreement”), with several institutional investors (the “Investors”) in a multi-tranche private placement of up to $ 3.4 2.0 1.6 361,455 360,000 0.3 60,000 2.3 0.4 1.8 0.2 1.6 421,555 0.6 The May 2017 Convertible Notes are due and payable upon the earlier of (a) November 9, 2017 and (b) the closing by the Company of one or more subsequent financings with gross proceeds to the Company equal to at least $ 5,000,000 The principal amount available of $ 1.6 Pursuant to the May 2017 Convertible Notes agreements, if the Company has not filed a S-1 registration statement for a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interest on the Notes would accrue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 The Company filed the S-1 Registration Statement on June 30, 2017. As of June 30, 2017, the Company accrued the Mandatory Default Amount of $ 1.0 0.9 40 60,000 2 On August 24, 2017, in exchange for the waiver of certain rights (“Waiver”) held by the holders of the May 2017 Convertible Notes and the consent of those holders to allow the Company to issue and sell the August 2017 Convertible Notes, we agreed to reduce the conversion price in the May 2017 Convertible Notes from $ 2.89 1.30 3.8 3.1 0.7 0.8 1.2 As of September 30, 2017, a majority of the May 2017 Convertible Notes representing repayment of principal balance of $ 1.86 1,409,946 0.5 0.5 July 2017 Convertible Note (5) On July 17, 2017, we entered into an agreement in principle with Carmelit 9 Nehassim Ltd (“Carmelit”) for the sale of $ 0.3 0.25 50,000 101,695 2.95 1.00 75,000 0.3 The 75,000 shares to be issued to Carmelit are accounted for as a derivative under ASC 815 as shareholder approval is not within the entity’s control and could require net-cash settlement. As a result, these shares would be classified as a liability in the condensed consolidated financial statements, recorded at fair value and marked to market as of September 30, 2017 and continued to be marked to market until the shares are issued upon shareholder approval. These additional 75,000 shares to be issued to the investors have a fair value of $ 0.2 0.1 0.1 150,000 0.1 August 2017 Convertible Notes (6) On August 24, 2017, we entered into a securities purchase agreement with certain institutional investors for the sale of $ 858,000 1.75 1.00 660,000 0.2 0.1 57,000 Also, in exchange for the waiver of certain rights held by MEF and the consent of MEF to allow the Company to issue and sell the August 2017 Convertible Notes, we agreed to reduce the Floor Price of the Exchange Note from $1.25 to $0.75. Also, we agreed to reduce the minimum Conversion Price of the April 2017 Convertible Note that EMA assigned to MEF from $1.00 to $0.75. The August 2017 Convertible Notes matured upon the consummation of the public offering completed by the Company (see Note 15). In October, 2017, subsequent to the closing of the public offering completed by the Company, the Company repaid the August 2017 Convertible Notes (see Note 15). September 2017 Convertible Notes (7) In September 2017, the Company entered into a securities purchase agreement with certain institutional investors for the sale of $ 149,500 114,500 35,000 1.75 1.00 The Company recorded $ 2,000 MabLife Notes Payable (8)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d filed for bankruptcy. For the nine months ended September 30, 2017 and 2016, the Company recorded $ 0 38,000 Asset Acquisition Payable (9) In conjunction with the Asset Purchase Agreement with Meda described in Note 5, the Company agreed to pay a fixed consideration of $ 5.0 2.6 1.7 76,000 Convertible Notes (10) On November 17, 2016, the Company entered into a securities purchase agreement (“Purchase Agreement”) with HLHW IV, LLC (“Buyer”), pursuant to which Buyer purchased an aggregate principal amount of $ 1,050,000 1,000,000 5 50,000 The Convertible Notes bear interest at a rate of 7.0 80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Convertible Notes; provided, however, the Company may only use the proceeds from the sale of common stock pursuant to the terms of the Common Stock Purchase Agreement, dated November 17, 2016 (“CS Purchase Agreement”) entered into with Buyer to redeem the Convertible Notes. This redemption process may be repeated once every five business days, at the election of Buyer, until the Convertible Notes are fully satisfied. The foregoing notwithstanding, Buyer may convert any or all of these Convertible Notes into shares of the Company’s common stock at any time. The Convertible Notes are subordinated to the Loan Agreement with Hercules Capital. The Purchase Agreement also includes certain of events of default, which at any time after Buyer becomes aware of, may require the redemption of all or any portion of the Convertible Notes by delivery of a written notice to the Company. Each portion of the Convertible Notes subject to redemption shall be redeemed at a price equal to the greater of 18% per annum or the maximum rate permitted under applicable law of the conversion amount being redeemed, together with liquidated damages of $250,000. The Company paid approximately $0.1 million in debt issuance costs and discount in connection with the Purchase Agreement. On December 16, 2016, the Company entered into Amendment No. 1 with Buyer, effective as of December 5, 2016, which amended the Purchase Agreement to provide that in no circumstance shall the conversion price be lower than $ 2.00 In January 2017, the Company paid Buyer $ 0.3 1.35 120 0.3 The Company has repaid the outstanding balance of the Convertible Note as of June 30, 2017. Interest expense for the nine months ended September 30, 2017 was $ 6,000 0.1 On May 30, 2017, the Company agreed to pay a total of $ 0.4 25,000 0.8 11)</t>
  </si>
  <si>
    <t>INCOME TAXES</t>
  </si>
  <si>
    <t>Income Tax Disclosure [Abstract]</t>
  </si>
  <si>
    <t>Income Tax Disclosure [Text Block]</t>
  </si>
  <si>
    <t xml:space="preserve"> NOTE 8. INCOME TAXES The Company has recognized a deferred tax liability of $ 5.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September 30, 2017 and December 31, 2016.</t>
  </si>
  <si>
    <t>STOCKHOLDERS' EQUITY</t>
  </si>
  <si>
    <t>Stockholders' Equity Note [Abstract]</t>
  </si>
  <si>
    <t>Stockholders' Equity Note Disclosure [Text Block]</t>
  </si>
  <si>
    <t xml:space="preserve"> NOTE 9. STOCKHOLDERS’ EQUITY (a) Stock options and stock award activity Weighted Weighted average average No. of exercise grant date Vesting Assumptions used in Black-Scholes Title Grant date options price fair value terms option pricing model Management, Directors and Employees January  September 2017 366,500 $ 4.00 $ 2.60 1-3 years Volatility 109.42-114.7% The following table illustrates the common stock options granted during the nine months ended September 30, 2016: Title Grant No. of Weighted Weighted Vesting Assumptions used in Black-Scholes Management, Directors and Employees January  September 2016 137,000 $ 11.40 $ 7.20 Immediately - 3 years Volatility 91.55%-102.12% Consultants January  September 2016 24,250 $ 6.20 $ 4.60 Immediately - 3 years Volatility 91.55%-102.12% Title Grant date No. of Weighted Vesting Consultants January  September 2016 45,000 $ 8.80 Immediately The fair value of stock awards was determined using the share price on the date of grant. Options Weighted Weighted Aggregate average average Intrinsic No. of exercise Exercise price grant date Value (in options price range fair value thousands) Outstanding at December 31, 2016 370,757 $ 23.80 $0.80 - $80.00 $ 27.60 $ 39 Granted 366,500 $ 4.00 $2.68-$4.00 $ 2.60 $  Forfeited/cancelled (49,216) $ 4.60 $0.80-$25.00 $ 43.80  Outstanding at September 30, 2017 688,041 $ 14.60 $0.80 - $80.00 $ 16.00 $ 30 Exercisable at September 30, 2017 447,034 $ 18.60 $0.80 - $80.00 $ 19.20 $ 30 As of September 30, 2017, unamortized stock-based compensation for stock options was $ 0.6 1.5 (b) Warrants Title Grant date No. of Weighted Weighted Vesting Assumptions used in Black-Scholes Investors January  September 2017 52,910 $ 10.00 $ 3.80 Immediately Volatility 109% Title Grant date No. of Weighted Weighted Vesting Assumptions used in Monte Carlo Noteholders January  September 2017 387,597 $ 0.86 $ 1.96 Immediately Volatility 105% The following table illustrates warrants granted during the nine months ended September 30, 2016: Title Grant date No. of Weighted Weighted Vesting Assumptions used in Black-Scholes Consultants January  September 2016 48,800 $ 16.4 $ 5.20 Immediately Volatility 92.15-102.12% Weighted Average Number of Exercise Exercise Warrants Price price range Warrants outstanding at December 31, 2016 580,390 $ 60.80 $9.40-$200.00 Warrants issued 440,457 $ 1.96 $4.00-$10.00 Warrants expired (1,220) 188.40 $170.00-$200.00 Outstanding and exercisable at September 30, 2017 1,019,627 $ 50.40 $9.40-$200.00 The 83,333 180,000 180,000 Stock-based compensation expense for stock options awards and warrants for the three months ended September 30, 2017 and 2016 was $ 0.2 0.8 0.3 1.3 (c) Share Purchase Agreements and Amendments to Share Purchase Agreements During the second quarter of 2016, the Company entered into share purchase agreements with two investors, CrystalClear Group, Inc. (“Crystal”) and Dr. Jean-Marc Menat to sell a total of 48,333 7.20 0.3 On December 16, 2016, the Company entered into amendment to the securities purchase agreement (the “SPA Amendment”) with Crystal, effective as of December 14, 2016. The SPA Amendment amends the Securities Purchase Agreement to adjust the per share purchase price paid by Crystal to $ 8.50 4,248 In consideration for entering into the SPA Amendment by Crystal, the Company agreed to issue to Crystal a five-year warrant to purchase an aggregate of 9,259 10.00 On December 27, 2016, the Company and Dr. Jean-Marc Menat (“Dr. Menat”) entered into Amendment No. 1 to the Securities Purchase Agreement, which amends the Securities Purchase Agreement to adjust the per share price paid by Dr. Menat to $ 8.82 3,776 6,852 10.00 On July 29, 2016, the Company entered into a securities purchase agreement with certain institutional investors for the issuance and sale of 158,730 25,000 1.0 20.00 100,000 17,500 40,000 On January 10, 2017, the Company and the institutional investors signed an amendment to the securities purchase agreement whereby the institutional investors agreed to give the Company an additional $ 0.2 52,910 10.00 0.2 (d) Equity Lines November 2016 Equity Line On November 17, 2016, the Company entered into a Common Stock Purchase Agreement (“November 2016 CS Purchase Agreement”) with HLHW IV, LLC (“Buyer”), which provides that, upon the terms and subject to the conditions and limitations set forth therein, the Company has the right to sell to Buyer up to $ 10.0 Beginning on the day following November 17, 2016, the date that certain closing conditions in the November 2016 CS Purchase Agreement were satisfied (the “Commencement Date”), the Company has the right, but not the obligation, to direct Buyer via written notice (a “Purchase Notice”) to purchase up to a specific number of shares of the Company’s common stock (the “Purchase Shares”). The per share purchase price will be equal to: (i) from 9:30am to 4:00pm Eastern Time of the regular session of any trading day, the lowest intra-day bid price or (ii) if after the close of the regular session on any trading day, then such trading day’s closing bid price on Nasdaq. The Company has the obligation to sell and Buyer shall have the obligation to purchase at the “Purchase Price” a number of “Purchase Shares” (each as defined in the November 2016 CS Purchase Agreement) with an aggregate value of $ 2.0 The Company shall not issue, and Buyer shall not purchase any shares of common stock under the November 2016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Buyer and its affiliates of more than 4.99 At any time after the Commencement Date, the November 2016 CS Purchase Agreement may be terminated by the mutual written consent of the Company and Buyer and upon the meeting of certain conditions as defined in the November 2016 CS Purchase Agreement. In addition, at any time after the Commencement Date, the Company has the option to terminate the November 2016 CS Purchase Agreement for any reason or for no reason by delivering notice to Buyer electing to terminate the CS Purchase Agreement without any liability whatsoever except that the Company must pay to Buyer a termination fee of $ 250,000 As part of the November 2016 CS Purchase Agreement, the Company paid $ 0.7 35,000 1.75 1,100,000 4.0 0.2 70,000 0.2 0.4 February 2017 Equity Line On February 3, 2017, the Company entered into a Common Stock Purchase Agreement with Buyer (the “February 2017 CS Purchase Agreement”) which provides that the Company has the right to sell to Buyer a number of the Company’s common shares with an aggregate fair value of up to $ 3,057,100 In March 2017, the Company was advised that under NASDAQ rules, it was required to obtain shareholder approval prior to issuing any stock to Buyer pursuant to the February 2017 CS Purchase Agreement because the issuance was “below market” and represented an aggregate amount of shares greater than 20 March 2017 Equity Line On March 22, 2017, the Company entered into another Common Stock Purchase Agreement with Buyer (the “March 2017 CS Purchase Agreement”) which provides that the Company has the right to sell to Buyer a number of the Company’s common shares with an aggregate fair value of up to $ 1.6 1.0 The March 2017 CS Purchase Agreement provides that the number of shares that may be purchased under each “Purchase Notice” provided by the Company to Buyer is subject to a ceiling of up to 25,000 250,000 100,000 30 The Company shall not issue, and Buyer shall not purchase any shares of common stock under the March 2017 CS Purchase Agreement if the shares proposed to be issued and sold, when aggregated with all other shares of common stock then owned beneficially (as calculated pursuant to Section 13(d) of the 1934 Act and Rule 13d-3 promulgated thereunder) by Buyer and its affiliates would result in the beneficial ownership by Buyer and its affiliates of more than 4.99 The shares issued under the March 2017 CS Purchase Agreement were issued pursuant to the Company’s “shelf” registration statement on Form S-3 (File No. 333-198647) previously filed with the U.S. Securities and Exchange Committee (“SEC”) on September 8, 2014, as amended on October 3, 2014, and which was declared effective by the SEC on October 28, 2014. During the nine months ended September 30, 2017, the Company had issued 496,895 1.6 48,000 1.75 (e) Nasdaq Listing Compliance Matters On August 23, 2017, the Company received written notice from the Listing Qualifications Department of NASDAQ that the Company no longer complies with the minimum stockholders’ equity requirement under NASDAQ Listing Rule 5550(b)(1) for continued listing on The NASDAQ Capital Market because the Company’s stockholders’ equity as reported in the Company’s Quarterly Report on Form 10-Q for the period ended June 30, 2017 is below the required minimum of $ 2.5 35 500,000 by the due date of October 6, 2017 and requested an extension to evidence compliance. On October 19, 2017, Nasdaq First North Stockholm (the “Exchange”) decided to halt trading in the Company’s ordinary shares until further notice due to the Company’s failure to disclose inside information on a timely basis as required by EU Market Abuse Regulations (“MAR”) and applicable admission requirements as set out in First North Nordic Rulebook (the “Rulebook”). MAR applies to companies with securities admitted to trading in the EU. On October 20, 2017, the Exchange gave the Company’s ordinary shares observation status, which could result in a decision by the Disciplinary Committee of the Exchange to remove the Company’s ordinary shares from admission to trading on the Exchange. On November 7, 2017, the Company presented its Compliance Plan to Nasdaq Stockholm Surveillance. On November 10, 2017, the Exchange informed the Company that it reviewed the Compliance Plan and accompanying statement provided by the Company and that the matter has been referred to the Disciplinary Committee of the Exchange for a decision on appropriate sanctions</t>
  </si>
  <si>
    <t>LOSS PER SHARE</t>
  </si>
  <si>
    <t>Earnings Per Share [Abstract]</t>
  </si>
  <si>
    <t>Earnings Per Share [Text Block]</t>
  </si>
  <si>
    <t xml:space="preserve"> NOTE 10. LOSS PER SHARE Basic and diluted loss per share is computed by dividing loss attributable to common stockholders by the weighted average number of shares of common stock outstanding during the period. Diluted weighted average shares outstanding for the three and nine months ended September 30, 2017 and 2016 excludes shares underlying stock options and warrants and convertible preferred because the effects would be anti-dilutive. Accordingly, basic and diluted loss per share is the same. Three-month period Nine-month period ended September 30, ended September 30, 2017 2016 2017 2016 Common stock options 688,041 377,631 688,041 377,631 Shares potentially issuable upon conversion of April 2017 convertible notes (assuming $0.75 floor price) 152,355 - 152,355 - Shares potentially issuable upon conversion of May 2017 convertible notes (assuming $1.00 floor price) (1) (2) 480,000 - 480,000 - Shares potentially issuable upon conversion of July 2017 Senior Secured convertible note (assuming (0.75 floor price) (2) 1,589,879 - 1,589,879 - Share potentially issuable upon conversion of July 2017 convertible note (assuming $1.00 floor price) (1) (2) 300,000 - 300,000 - Shares potentially issuable upon conversion of August 2017 convertible note (assuming $1.00 floor price) (2) 858,000 - 858,000 - Shares potentially issuable upon conversion of September 2017 convertible notes (assuming $1.00 conversion price) (1) (2) 149,500 - 149,500 - Warrants 1,019,627 564,279 1,019,627 564,279 Total shares excluded from calculation 5,237,402 941,910 5,237,402 941,910 (1) The Notes are convertible into shares of our common stock upon shareholder approval. (2) In October, 2017 subsequent to the closing of the public offering, the Company repaid these Notes (see Note 15).</t>
  </si>
  <si>
    <t>COMMITMENTS AND CONTINGENCIES</t>
  </si>
  <si>
    <t>Commitments and Contingencies Disclosure [Abstract]</t>
  </si>
  <si>
    <t>Commitments and Contingencies Disclosure [Text Block]</t>
  </si>
  <si>
    <t xml:space="preserve"> NOTE 11. COMMITMENTS AND CONTINGENCIES (a) Leases The Company has relocated its headquarters to Englewood Cliffs, NJ. The Company has signed an annual lease with an option to terminate the lease upon 60 days’ notice 3,000 In September, 2017, the Company surrendered the premises in Israel to the landlord and forfeited a security deposit of $ 17,000 . For the three months ended September 30, 2017 and 2016, rent expense was $ 9,000 0.1 0.4 Period ending December 31, Amount 2017 (3 months) $ 6 $ 6 (b) Licensing Agreements The Company is a party to a number of research and licensing agreements with third parties, including BioNanoSim Ltd, iCo Therapeutics Inc., MabLife, Yissum Research Development Company of The Hebrew University of Jerusalem, Ltd, Dalhousie University, Lonza Sales AG and Shire Biochem Inc., which may require the Company to make payments to the other party upon the other party attaining certain milestones as defined in the agreements. The Company may be required to make future milestone payments under these agreements. (c) Litigation The Company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In April 2015, the plaintiffs filed a motion for a new trial, which was heard by the Court on June 8, 2015. In October 2015, the court denied the plaintiff’s motion for a new trial and on October 9, 2015 and the plaintiffs filed a notice of appeal to the court. The court on plaintiff’s motion has made no ruling. For the nine months ended September 30, 2017 and 2016, in connection with the trial, the Company incurred approximately $ 10,000 39,000 On May 30, 2017, the Company received a summons from the bankruptcy court-liquidator with respect to the liquidation proceeding on Mablife to appear before the commercial court of Evry, France on September 19, 2017. The notice alleged that the Company had not paid installments when they became due on two assets purchased. The notice alleges that Mablife is due $ 0.4 0.4 0.1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 Disclosure [Text Block]</t>
  </si>
  <si>
    <t xml:space="preserve"> NOTE 12. RELATED PARTY TRANSACTIONS During 2016, Dr. Daniel Teper, the former Chief Executive Officer of the Company and the current CEO of Cytovia advanced a total of $ 0.9 0.7 0.4 0.3 During the first quarter of 2017, the Company issued 3,825 14,000 On June 15, 2017, substantially contemporaneous with the entry into the Asset Purchase Agreement with the Company, the Company entered into a Standby Financing Agreement with Daniel Kazado (see Note 13).</t>
  </si>
  <si>
    <t>ACQUISITION OF CEPLENE RIGHTS</t>
  </si>
  <si>
    <t>Business Combinations [Abstract]</t>
  </si>
  <si>
    <t>Business Combination Disclosure [Text Block]</t>
  </si>
  <si>
    <t xml:space="preserve"> NOTE 13. ACQUISITION OF CEPLENE RIGHTS On June 15, 2017, Immune entered into an Asset Purchase Agreement with Meda to repurchase assets relating to Ceplene (histamine dihydrochloride) including the right to commercialize Ceplene in Europe and to register and commercialize Ceplene in certain other countries, for a fixed consideration of $ 5.0 3.0 1.5 12.0 1.5 In addition, on June 15, 2017, substantially contemporaneous with the entry into the Asset Purchase Agreement, the Company entered into a Standby Financing Agreement (the “Standby Financing Agreement”) with Daniel Kazado (the “Standby Financer”) a member of the Company’s Board of Directors and a beneficial owner of the Company’s capital stock. Currently, the Company intends to finance the $ 5.0 The acquisition is being treated as an asset acquisition in accordance with ASC 805 Business Combinations. The Company recorded the purchase price for the underlying patents as intangible assets and recorded a liability for the present value of the amounts due under the agreement. Attorney’s fees of $ 0.1 4.2 15 4.3 2.6 1.7 4 5</t>
  </si>
  <si>
    <t>PINT LICENSING AGREEMENT</t>
  </si>
  <si>
    <t>Pint Licensing Agreement [Abstract]</t>
  </si>
  <si>
    <t>Pint Licensing Agreement [Text Block]</t>
  </si>
  <si>
    <t xml:space="preserve"> NOTE 14. PINT LICENSING AGREEMENT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defined as Argentina, Bolivia, Brazil, Chile, Colombia, Costa Rica, Cuba, Dominican Republic, Ecuador, El Salvador, French Guiana, British Guiana, Suriname, Guatemala, Haiti, Honduras, Mexico, Nicaragua, Panama, Paraguay, Peru, Uruguay and Venezuela) through Pint and one or more of its affiliates. Pursuant to the Licensing Agreement, Pint will also pay Cytovia (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thereto agreed that Pint Gmbh, an affiliate of Pint, will separately enter into an investment agreement upon satisfaction of the condition that the commercialization of the Ceplene and the Combination Therapy has been met (defined to mean when Ceplene is commercialized by Pint together with a new product in Territory) has been met, pursuant to which and subject to the terms of such investment agreement when entered, Pint Gmbh will make to an investment of $ 4.0</t>
  </si>
  <si>
    <t>SUBSEQUENT EVENTS</t>
  </si>
  <si>
    <t>Subsequent Events [Abstract]</t>
  </si>
  <si>
    <t>Subsequent Events [Text Block]</t>
  </si>
  <si>
    <t xml:space="preserve"> NOTE 15. SUBSEQUENT EVENTS On October 23, 2017, the Company announced the closing of its previously announced public offering (“Offering”) of units for gross proceeds of $ 18.0 The offering was comprised of units, priced at a public offering price of $ 1,000 982 1.10 7 1,080 The Company received net proceeds of $ 14.7</t>
  </si>
  <si>
    <t>SUMMARY OF SIGNIFICANT ACCOUNTING POLICIES (Policies)</t>
  </si>
  <si>
    <t>Presentation And Principles Of Consolidation [Policy Text Block]</t>
  </si>
  <si>
    <t xml:space="preserve"> Basis of Presentation and Principles of Consolidation The accompanying condensed consolidated financial statements include the accounts of Immune and its subsidiaries: Immune Pharmaceuticals Ltd. (“Immune Ltd.”), Immune Pharmaceuticals USA Corp., Maxim Pharmaceuticals, Inc., Cytovia, Inc. (“Cytovia”)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6 filed on May 17, 2017. The results of operations for the three and nine months ended September 30, 2017 and 2016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densed consolidated financial position as of September 30, 2017, and the results of operations and cash flows for the three and nine months ended September 30, 2017 and 2016.</t>
  </si>
  <si>
    <t>Use of Estimates, Policy [Policy Text Block]</t>
  </si>
  <si>
    <t xml:space="preserve"> Use of Estimates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evaluation of long lived assets (including intangible assets and In-Process R&amp;D [“IPR&amp;D”], amortization of intangible assets, fair value of stock based compensation, fair value of warrants and valuation of uncertain tax position. Actual results could differ from those estimates. </t>
  </si>
  <si>
    <t>New Accounting Pronouncements, Policy [Policy Text Block]</t>
  </si>
  <si>
    <t xml:space="preserve">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densed consolidated financial position or results of operations upon adoption.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after December 15, 2018, and early adoption is permitted, including adoption in an interim period. During the three months ended June 30, 2017, the Company early adopted ASU 2017-11. The impact of this adoption is that the down-round provisions within our warrants issued with the April 2017 Convertible Notes qualify for a scope exception from derivative accounting and were recorded in equity. ASU 2017-11 provides that upon adoption, an entity may apply this standard retrospectively to outstanding financial instruments with a down round feature by means of a cumulative-effect adjustment to the opening balance of retained earnings in the fiscal year and interim period of adoption. The Company did not have any other outstanding instruments with down round provisions and therefore no cumulative-effect adjustment was made to retained earnings. In January 2017, the FASB issued ASU No. 2017-01, Business Combinations (Topic 805): Clarifying the Definition of a Business. In November 2016, the FASB issued ASU No. 2016-18, Statement of Cash Flows (Topic 230)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s;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adopted the new standard in 2017 and the impact from adoption did not have a material effect on its condense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standard on its condensed consolidated financial statements.</t>
  </si>
  <si>
    <t>INTANGIBLE ASSETS (Tables)</t>
  </si>
  <si>
    <t>Schedule of Finite-Lived Intangible Assets [Table Text Block]</t>
  </si>
  <si>
    <t xml:space="preserve"> The value of the Company’s amortizable intangible assets as of September 30, 2017 is summarized below ($ in thousands): Human Anti-ferritin Ceplene Bertilimumab NanomAbs Antibodies Antibody Acquisition iCo Yissum Kadouche MabLife Intangibles Total Balance as of December 31, 2016 $ 1,586 $ 429 $ 428 $ 363 $ - $ 2,806 Additions - - - - 4,310 4,310 Amortization (126) (36) (34) (33) (180) (409) Balance, September 30, 2017 $ 1,460 $ 393 $ 394 $ 330 $ 4,130 $ 6,707 Gross asset value $ 2,509 $ 694 $ 700 $ 547 $ 4,310 $ 8,760 Accumulated Amortization (1,048) (300) (307) (218) (180) (2,053) Balance, September 30, 2017 $ 1,461 $ 394 $ 393 $ 329 $ 4,130 $ 6,707 </t>
  </si>
  <si>
    <t>Schedule of Finite-Lived Intangible Assets, Future Amortization Expense [Table Text Block]</t>
  </si>
  <si>
    <t xml:space="preserve"> Estimated amortization expense for each of the five succeeding years, based upon intangible assets at September 30, 2017 is as follows ($ in thousands): Period Ending December 31, Amount 2017 (3 months) $ 230 2018 921 2019 921 2020 921 2021 907 Thereafter 2,807 Total $ 6,707 </t>
  </si>
  <si>
    <t>ACCRUED EXPENSES (Tables)</t>
  </si>
  <si>
    <t>Schedule of Accrued Liabilities [Table Text Block]</t>
  </si>
  <si>
    <t xml:space="preserve"> Accrued expenses consist of the following ($ in thousands): September 30, December 31, 2017 2016 Salaries and employee benefits $ 154 $ 930 Rent - 68 Advances and Fees - 340 Financing costs 750 616 Professional fees 224 414 License Fees 234 - Other 266 252 Total $ 1,628 $ 2,620 </t>
  </si>
  <si>
    <t>NOTES AND LOANS PAYABLE (Tables)</t>
  </si>
  <si>
    <t>Schedule of Debt [Table Text Block]</t>
  </si>
  <si>
    <t xml:space="preserve"> The Company is party to loan agreements as follows ($ in thousands): September 30, December 31, 2017 2016 Loan Agreement, net of original issue discount of $0 and $0.4 million, respectively (1) $  $ 2,857 July 2017 Senior Secured Convertible Promissory Note, net of original issue discount, debt issuance cost and debt discount of $0.1 million (2) 1,177  April 2017 Convertible Notes (3) 114  May 2017 Convertible Notes, net of original issue discount, debt issuance cost and debt discount of $32,000 (4) (11) 448  July 2017 Convertible Notes, net of original issue discount, debt issuance cost and debt discount of $153,000 (5) (11) 147  August 2017 Convertible Notes, net of original issue discount, debt issuance cost and debt discount of $0.3 million (6) (11) 572  September 2017 Convertible Notes, net of original issue discount, debt issuance cost and debt discount of $32,000 (7) (11) 118  Mablife Notes Payable (8) 387 387 Asset Acquisition Payable, net of discount of $0.7 million (9) 4,294  Convertible Notes, net of original issue discount, debt issuance cost and debt discount of $0 and $0.1 million (10)  937 Total notes and loans payable $ 7,257 $ 4,181 Notes and loans payable, net of debt discount, current portion $ 5,519 $ 2,739 Notes and loans payable, noncurrent portion 1,738 1,442 Total notes and loans payable, net of original issue discount, debt issuance cost and debt discount of $0.5 million and $0.5 million $ 7,257 $ 4,181 </t>
  </si>
  <si>
    <t>Schedule of Maturities of Long-term Debt [Table Text Block]</t>
  </si>
  <si>
    <t xml:space="preserve"> Repayments under the Company’s existing debt agreements consist of the following ($ in thousands): Period Ending September 30, Amount 2017 $ 6,037 2018 16 2019 1,722 Total $ 7,775 </t>
  </si>
  <si>
    <t>STOCKHOLDERS' EQUITY (Tables)</t>
  </si>
  <si>
    <t>Schedule of Share-based Compensation, Stock Options, Activity [Table Text Block]</t>
  </si>
  <si>
    <t xml:space="preserve"> The following table illustrates the common stock options granted during the nine months ended September 30, 2017: Weighted Weighted average average No. of exercise grant date Vesting Assumptions used in Black-Scholes Title Grant date options price fair value terms option pricing model Management, Directors and Employees January  September 2017 366,500 $ 4.00 $ 2.60 1-3 years Volatility 109.42-114.7% The following table illustrates the common stock options granted during the nine months ended September 30, 2016: Title Grant No. of Weighted Weighted Vesting Assumptions used in Black-Scholes Management, Directors and Employees January  September 2016 137,000 $ 11.40 $ 7.20 Immediately - 3 years Volatility 91.55%-102.12% Consultants January  September 2016 24,250 $ 6.20 $ 4.60 Immediately - 3 years Volatility 91.55%-102.12% </t>
  </si>
  <si>
    <t>Schedule of Share-based Compensation, Restricted Stock Units Award Activity [Table Text Block]</t>
  </si>
  <si>
    <t xml:space="preserve"> The following table illustrates the stock awards during the nine months ended September 30, 2016. There were no stock awards during the nine months ended September 30, 2017: Title Grant date No. of Weighted Vesting Consultants January  September 2016 45,000 $ 8.80 Immediately </t>
  </si>
  <si>
    <t>Schedule of Share-based Compensation, Activity [Table Text Block]</t>
  </si>
  <si>
    <t xml:space="preserve"> The following table summarizes information about stock option activity for the nine months ended September 30, 2017: Options Weighted Weighted Aggregate average average Intrinsic No. of exercise Exercise price grant date Value (in options price range fair value thousands) Outstanding at December 31, 2016 370,757 $ 23.80 $0.80 - $80.00 $ 27.60 $ 39 Granted 366,500 $ 4.00 $2.68-$4.00 $ 2.60 $  Forfeited/cancelled (49,216) $ 4.60 $0.80-$25.00 $ 43.80  Outstanding at September 30, 2017 688,041 $ 14.60 $0.80 - $80.00 $ 16.00 $ 30 Exercisable at September 30, 2017 447,034 $ 18.60 $0.80 - $80.00 $ 19.20 $ 30 </t>
  </si>
  <si>
    <t>Schedule Of Stockholders Equity Note Warrants Or Rights Granted [Table Text Block]</t>
  </si>
  <si>
    <t xml:space="preserve"> The following table illustrates warrants granted during the nine months ended September 30, 2017: Title Grant date No. of Weighted Weighted Vesting Assumptions used in Black-Scholes Investors January  September 2017 52,910 $ 10.00 $ 3.80 Immediately Volatility 109% Title Grant date No. of Weighted Weighted Vesting Assumptions used in Monte Carlo Noteholders January  September 2017 387,597 $ 0.86 $ 1.96 Immediately Volatility 105% The following table illustrates warrants granted during the nine months ended September 30, 2016: Title Grant date No. of Weighted Weighted Vesting Assumptions used in Black-Scholes Consultants January  September 2016 48,800 $ 16.4 $ 5.20 Immediately Volatility 92.15-102.12% </t>
  </si>
  <si>
    <t>Schedule of Stockholders' Equity Note, Warrants or Rights [Table Text Block]</t>
  </si>
  <si>
    <t xml:space="preserve"> The following table summarizes information about warrants outstanding at September 30, 2017: Weighted Average Number of Exercise Exercise Warrants Price price range Warrants outstanding at December 31, 2016 580,390 $ 60.80 $9.40-$200.00 Warrants issued 440,457 $ 1.96 $4.00-$10.00 Warrants expired (1,220) 188.40 $170.00-$200.00 Outstanding and exercisable at September 30, 2017 1,019,627 $ 50.40 $9.40-$200.00 </t>
  </si>
  <si>
    <t>LOSS PER SHARE (Tables)</t>
  </si>
  <si>
    <t>Schedule of Antidilutive Securities Excluded from Computation of Earnings Per Share [Table Text Block]</t>
  </si>
  <si>
    <t xml:space="preserve"> Three-month period Nine-month period ended September 30, ended September 30, 2017 2016 2017 2016 Common stock options 688,041 377,631 688,041 377,631 Shares potentially issuable upon conversion of April 2017 convertible notes (assuming $0.75 floor price) 152,355 - 152,355 - Shares potentially issuable upon conversion of May 2017 convertible notes (assuming $1.00 floor price) (1) (2) 480,000 - 480,000 - Shares potentially issuable upon conversion of July 2017 Senior Secured convertible note (assuming (0.75 floor price) (2) 1,589,879 - 1,589,879 - Share potentially issuable upon conversion of July 2017 convertible note (assuming $1.00 floor price) (1) (2) 300,000 - 300,000 - Shares potentially issuable upon conversion of August 2017 convertible note (assuming $1.00 floor price) (2) 858,000 - 858,000 - Shares potentially issuable upon conversion of September 2017 convertible notes (assuming $1.00 conversion price) (1) (2) 149,500 - 149,500 - Warrants 1,019,627 564,279 1,019,627 564,279 Total shares excluded from calculation 5,237,402 941,910 5,237,402 941,910 (1) The Notes are convertible into shares of our common stock upon shareholder approval. (2) In October, 2017 subsequent to the closing of the public offering, the Company repaid these Notes (see Note 15).</t>
  </si>
  <si>
    <t>COMMITMENTS AND CONTINGENCIES (Tables)</t>
  </si>
  <si>
    <t>Schedule of Future Minimum Rental Payments for Operating Leases [Table Text Block]</t>
  </si>
  <si>
    <t xml:space="preserve"> Future minimum lease payments under non-cancelable leases for office space, as of September 30, 2017, are as follows ($ in thousands): Period ending December 31, Amount 2017 (3 months) $ 6 $ 6 </t>
  </si>
  <si>
    <t>GOING CONCERN (Details Textual) - USD ($) $ in Thousands</t>
  </si>
  <si>
    <t>1 Months Ended</t>
  </si>
  <si>
    <t>Oct. 23, 2017</t>
  </si>
  <si>
    <t>Dec. 31, 2015</t>
  </si>
  <si>
    <t>Going Concern Uncertainty Financial Condition And Managements Plans [Line Items]</t>
  </si>
  <si>
    <t>Working Capital Deficit</t>
  </si>
  <si>
    <t>Accumulated Working Capital Deficit</t>
  </si>
  <si>
    <t>Net Income (Loss) Attributable to Parent</t>
  </si>
  <si>
    <t>Net Cash Provided by (Used in) Operating Activities</t>
  </si>
  <si>
    <t>Cash and Cash Equivalents, at Carrying Value, Total</t>
  </si>
  <si>
    <t>Subsequent Event [Member]</t>
  </si>
  <si>
    <t>Proceeds from Issuance Initial Public Offering</t>
  </si>
  <si>
    <t>FAIR VALUE MEASUREMENTS (Details Textual)</t>
  </si>
  <si>
    <t>Sep. 30, 2017USD ($)</t>
  </si>
  <si>
    <t>Fair Value, Balance Sheet Grouping, Financial Statement Captions [Line Items]</t>
  </si>
  <si>
    <t>Long-term Debt, Fair Value</t>
  </si>
  <si>
    <t>INTANGIBLE ASSETS (Details) - USD ($) $ in Thousands</t>
  </si>
  <si>
    <t>Intangible Assets [Line Items]</t>
  </si>
  <si>
    <t>Balance</t>
  </si>
  <si>
    <t>Addition</t>
  </si>
  <si>
    <t>Amortization</t>
  </si>
  <si>
    <t>Gross asset value</t>
  </si>
  <si>
    <t>Accumulated Amortization</t>
  </si>
  <si>
    <t>Carrying value</t>
  </si>
  <si>
    <t>Bertilimumab iCo [Member]</t>
  </si>
  <si>
    <t>NanomAbs Yissum [Member]</t>
  </si>
  <si>
    <t>Human Antibodies Kadouche [Member]</t>
  </si>
  <si>
    <t>Anti-ferritin Antibody Mablife [Member]</t>
  </si>
  <si>
    <t>Ceplene Acquisitin Intangibles [Member]</t>
  </si>
  <si>
    <t>INTANGIBLE ASSETS (Details 1) $ in Thousands</t>
  </si>
  <si>
    <t>2017 (3 months)</t>
  </si>
  <si>
    <t>Thereafter</t>
  </si>
  <si>
    <t>INTANGIBLE ASSETS (Details Textual) - USD ($) $ in Thousands</t>
  </si>
  <si>
    <t>Amortization of Intangible Assets</t>
  </si>
  <si>
    <t>Patents [Member]</t>
  </si>
  <si>
    <t>Acquired Finite-lived Intangible Assets, Weighted Average Useful Life</t>
  </si>
  <si>
    <t>7 years</t>
  </si>
  <si>
    <t>Meda Pharma SARL [Member]</t>
  </si>
  <si>
    <t>Fixed Consideration Payable In Installments Over Three Year Period</t>
  </si>
  <si>
    <t>Present Value of Future Payments Due, Patents</t>
  </si>
  <si>
    <t>Debt Instrument, Interest Rate, Stated Percentage</t>
  </si>
  <si>
    <t>15.00%</t>
  </si>
  <si>
    <t>Business Combination, Recognized Identifiable Assets Acquired and Liabilities Assumed, Current Liabilities, Long-term Debt</t>
  </si>
  <si>
    <t>Business Combination, Recognized Identifiable Assets Acquired and Liabilities Assumed, Noncurrent Liabilities, Long-term Debt</t>
  </si>
  <si>
    <t>Attorney Fees Capitalized</t>
  </si>
  <si>
    <t>Business Combination, Recognized Identifiable Assets Acquired and Liabilities Assumed, Finite-Lived Intangibles</t>
  </si>
  <si>
    <t>Maximum [Member]</t>
  </si>
  <si>
    <t>Finite-Lived Intangible Asset, Useful Life</t>
  </si>
  <si>
    <t>15 years</t>
  </si>
  <si>
    <t>Minimum [Member]</t>
  </si>
  <si>
    <t>ACCRUED EXPENSES (Details) - USD ($) $ in Thousands</t>
  </si>
  <si>
    <t>Accrued Expenses [Line Items]</t>
  </si>
  <si>
    <t>Salaries and employee benefits</t>
  </si>
  <si>
    <t>Rent</t>
  </si>
  <si>
    <t>Advances and Fees</t>
  </si>
  <si>
    <t>Financing costs</t>
  </si>
  <si>
    <t>Professional fees</t>
  </si>
  <si>
    <t>License Fees</t>
  </si>
  <si>
    <t>Other</t>
  </si>
  <si>
    <t>NOTES AND LOANS PAYABLE (Details) - USD ($) $ in Thousands</t>
  </si>
  <si>
    <t>Aug. 24, 2017</t>
  </si>
  <si>
    <t>Notes and Loans Payable [Line Items]</t>
  </si>
  <si>
    <t>Total notes and loans payable</t>
  </si>
  <si>
    <t>Notes and loans payable, net of debt discount, current portion</t>
  </si>
  <si>
    <t>Notes and loans payable, noncurrent portion</t>
  </si>
  <si>
    <t>Loans Payable [Member]</t>
  </si>
  <si>
    <t>Convertible Notes Payable [Member]</t>
  </si>
  <si>
    <t>[1]</t>
  </si>
  <si>
    <t>April Two Thousand Seventeen Convertible Notes [Member]</t>
  </si>
  <si>
    <t>Mablife Notes Payable [Member]</t>
  </si>
  <si>
    <t>[2],[3]</t>
  </si>
  <si>
    <t>Asset Acquisition Payable [Member]</t>
  </si>
  <si>
    <t>[4]</t>
  </si>
  <si>
    <t>July 2017 Senior Secured Convertible Promissory Note [Member]</t>
  </si>
  <si>
    <t>[5]</t>
  </si>
  <si>
    <t>[6],[7]</t>
  </si>
  <si>
    <t>[6],[8]</t>
  </si>
  <si>
    <t>September 2017 convertible notes [Member]</t>
  </si>
  <si>
    <t>[6],[9]</t>
  </si>
  <si>
    <t>August 2017 convertible note [Member]</t>
  </si>
  <si>
    <t>[6],[10]</t>
  </si>
  <si>
    <t>On November 17, 2016, the Company entered into a securities purchase agreement (“Purchase Ageement”) with HLHW IV, LLC (“Buyer”), pursuant to which Buyer purchased an aggregate principal amount of $1,050,000 of subordinated convertible notes for an aggregate purchase price of $1,000,000 (“Convertible Notes”), representing a principal amount of the Convertible Notes of $1,000,000 plus an original issue discount of 5%, which is $50,000. The Convertible Notes bear interest at a rate of 7.0% per annum, and are payable in arrears on the maturity date of November 17, 2017. The Convertible Notes are convertible into shares of the Company’s common stock at any time from the date of issuance of the Convertible Notes, at a conversion price equal to eighty percent (80%) of the lowest intraday bid price on the date of conversion; provided the lowest intraday bid price on such conversion date is above the lowest closing bid price on the closing date (“Market Price”). In the event that on the conversion date, the lowest intraday bid price is less than the Market Price, then in that instance, the conversion price on that conversion date will be equal to the lowest intraday bid price.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Convertible Notes; provided, however, the Company may only use the proceeds from the sale of common stock pursuant to the terms of the Common Stock Purchase Agreement, dated November 17, 2016 (“CS Purchase Agreement”) entered into with Buyer to redeem the Convertible Notes. This redemption process may be repeated once every five business days, at the election of Buyer, until the Convertible Notes are fully satisfied. The foregoing notwithstanding, Buyer may convert any or all of these Convertible Notes into shares of the Company’s common stock at any time. The Convertible Notes are subordinated to the Loan Agreement with Hercules Capital. The Purchase Agreement also includes certain of events of default, which at any time after Buyer becomes aware of, may require the redemption of all or any portion of the Convertible Notes by delivery of a written notice to the Company. Each portion of the Convertible Notes subject to redemption shall be redeemed at a price equal to the greater of 18% per annum or the maximum rate permitted under applicable law of the conversion amount being redeemed, together with liquidated damages of $250,000. The Company paid approximately $0.1 million in debt issuance costs and discount in connection with the Purchase Agreement. On December 16, 2016, the Company entered into Amendment No. 1 with Buyer, effective as of December 5, 2016, which amended the Purchase Agreement to provide that in no circumstance shall the conversion price be lower than $2.00 per share of the Company’s common stock. 18 In January 2017, the Company paid Buyer $0.3 million in liquidated damages, which was accrued during the fourth quarter of 2016, for failing to file a Registration Statement within the prescribed time period per the Purchase Agreement. On February 3, 2017, the Company and Buyer entered into Amendment No. 2 to the Purchase Agreement whereby the Company agreed to the redeem the Convertible Note for $1.35 million by March 1, 2017 in full satisfaction of the Convertible Note, which included redemption of the principal balance at 120% of the face amount of the Convertible Note plus accrued interest. The Company recorded $0.3 million in interest expense as the redemption premium during the first quarter of 2017 related to Amendment No. 2 to the Convertible Note. The Company has repaid the outstanding balance of the Convertible Note as of June 30, 2017. Interest expense for the nine months ended September 30, 2017 was $6,000. In addition, during the nine months ended June 30, 2017, the Company recorded to interest expense the remaining $0.1 million in the aggregate of outstanding debt discount, debt issuance costs and original issue discount. On May 30, 2017, the Company agreed to pay a total of $0.4 million of liquidated damages to Buyer no later than June 30, 2017 to settle certain claims of Buyer with respect to the Convertible Notes of which the Company paid $25,000 towards these liquidated damages amount during the nine months ended September 30, 2017. In October, 2017 the Company paid a total of $0.8 million of liquidated damages to Buyer which was accrued to interest expense during the nine months ended September 30, 2017.</t>
  </si>
  <si>
    <t>[2]</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ursuant to the amendment to the assignment agreement,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respectively, and $25,000 will be paid on the second through fourth anniversary of the agreement and an additional $35,000 on the fifth anniversary of the agreement. 17 During the first quarter of 2015, MabLife informed the Company that it had filed for bankruptcy. For the nine months ended September 30, 2017 and 2016, the Company recorded $0 and $38,000, respectively, in interest expense. The Company has not paid any amounts to MabLife since the time it received notification of the MabLife bankruptcy. On May 30, 2017, the Company received a summons from the bankruptcy court-liquidator to appear before the commercial court of Evry, France on September 19, 2017 (see Note 11).</t>
  </si>
  <si>
    <t>[3]</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ursuant to the amendment to the assignment agreement,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respectively, and $25,000 will be paid on the second through fourth anniversary of the agreement and an additional $35,000 on the fifth anniversary of the agreement. During the first quarter of 2015, MabLife informed the Company that it had filed for bankruptcy. For the nine months ended September 30, 2017 and 2016, the Company recorded $0 and $38,000, respectively, in interest expense. The Company has not paid any amounts to MabLife since the time it received notification of the MabLife bankruptcy. On May 30, 2017, the Company received a summons from the bankruptcy court-liquidator to appear before the commercial court of Evry, France on September 19, 2017 (see Note 11).</t>
  </si>
  <si>
    <t>In conjunction with the Asset Purchase Agreement with Meda described in Note 5, the Company agreed to pay a fixed consideration of $5.0 million payable in installments over a three-year period as follows: $1.5 million on the earlier of: (1) described in Notes, the successful transfer of all of the marketing authorizations for the product to the Company; or (2) the date which is six months after the Completion Date (as defined in the Asset Purchase Agreement); $1.5 million on the first anniversary of the Completion Date (as defined in the Asset Purchase Agreement); $1.0 million on the second anniversary of the Completion Date; and $1.0 million on the third anniversary of the Completion Date. The Company recorded current and long-term debt of $2.6 million and $1.6 million, respectively, representing the amount due to Meda calculated on a present value basis (see Notes 5 and Note 13).</t>
  </si>
  <si>
    <t>On July 7, 2017 the Company, Immune Pharmaceuticals USA Corp, (together with the Company, the “Borrower”), (“Hercules”) and certain subsidiaries of the Company, as guarantors, entered into an Assignment Agreement (the “Assignment Agreement”) with MEF whereby Hercules assigned to MEF the existing amount outstanding under the Loan Agreement dated as of July 29, 2015, as further evidenced by a Secured Term Promissory Note that was issued by Borrower to Hercules on July 29, 2015 (the “2015 Note” and together with the 2015 Note and the Loan Agreement, the “Securities”). In addition, on the closing date, the Company and MEF entered into an Exchange Agreement (the “Exchange Agreement”) whereby the Company issued to MEF a senior secured convertible promissory note with a principal amount of $3.0 million (the “Exchange Note”) in exchange for the Securities. The Exchange Note is convertible, at the option of the holder, into shares of our common stock at a per share price of $2.95, subject to adjustment as provided in the Exchange Note, but in no event to a conversion price lower than $1.00 per share, and subject to a total beneficial ownership limitation of 4.99% of our issued and outstanding common stock, which limit may be increased to 9.99% upon not less than 61 days’ prior notice. The Exchange Note has a maturity date that is one year from the closing date, which maturity date may be accelerated, at the option of the holder, upon the occurrence of an Event of Default (as defined in the Exchange Note). Commencing on the date of issuance and continuing for 11 months thereafter, the Company is obligated to redeem one-twelfth (1/12th) of the face amount of the Exchange Note and interest accrued thereon. At the Company’s option, each redemption payment may be made in whole or in part, in cash, in an amount equal to the Amortization Payment (as defined in the Exchange Note) multiplied by one hundred fifteen percent (115%) or in common stock, at the Amortization Conversion Rate (as defined in the Exchange Note) so long as the Company is in compliance with the Equity Conditions (as defined in the Exchange Note). The holder has the option to accelerate each Amortization Payment in up to three separate payments and demand the payments in shares of common stock at the Amortization Conversion Rate. So long as the Exchange Note remains outstanding or the holder holds any Conversion Shares (as defined in the Exchange Note), the Company may not enter into any financing transaction pursuant to which it sells its securities at a price lower than $1.00 per share without the written consent of the holder. On August 24, 2017, in exchange for the waiver of certain rights held by MEF and the consent of MEF to allow the Company to sell and issue the August 2017 Convertible Notes, the Company agreed to reduce the Floor Price of the Exchange Note from $1.25 to $0.75 (see 6 below). As of October 22, 2017, MEF converted approximately $2.2 million of aggregate principal and accrued interest into 1,991,864 shares of our common stock. In connection with the closing of the public offering completed by the Company on October 23, 2017 (see Note 15), the Company paid MEF $1.4 million which sum represented the remaining aggregate principal and accrued interest on the Exchange Note of $1.2 million and a cash redemption fee of $0.2 million directly from the proceeds of the offering. The Company concluded that the assignment and debt exchange should be accounted for as an extinguishment of debt as the assignment and exchange from one lender (Hercules) to another lender (MEF) would be an extinguishment of debt because the Company is released of its obligation by Hercules and new debt was issued by MEF. At the date of assignment July 7, 2017, the Company calculated the fair value of the debt based on the principal of approximately $3.0 million and guaranteed interest of $0.4 million for a total of $3.4 million. The fair value of the debt of the 83.5% conversion discount was calculated to be $1.1 million. The conversion price is equal to the lower of $2.80 per share or 83.5% of the lowest trading price of the Common Stock during the 15 trading days immediately preceding conversion. At the date of the assignment and debt exchange of July 7, 2017, the Company recorded $3.4 million and $1.1 million conversion discount to debt for a total of $4.5 million. The Company recorded the difference of $1.1 million between the fair value of the debt of $4.0 million and the net carrying amount of the extinguished debt of $3.5 million as a loss on extinguishment of debt in the condensed consolidated statements of operations. The Company concluded that any change to the fair value in relation to the change in floor price would not be material to the condensed consolidated financial statements for the three and nine months ended September 30, 2017.</t>
  </si>
  <si>
    <t>[6]</t>
  </si>
  <si>
    <t>In October, 2017 subsequent to the closing of the public offering, the Company repaid these Notes (see Note 15).</t>
  </si>
  <si>
    <t>[7]</t>
  </si>
  <si>
    <t>On May 4, 2017, the Company entered into a securities purchase agreement (the “May 2017 Purchase Agreement”), with several institutional investors (the “Investors”) in a multi-tranche private placement of up to $3.4 million of convertible notes (the “May 2017 Convertible Notes”). The initial sale of the notes in the May 2017 Convertible Notes closed on May 9, 2017, resulting in the issuance of convertible notes with a principal balance of $2.0 million and gross proceeds to the Company of $1.6 million. In connection with this initial closing, the Investors received an additional aggregate of 361,455 shares of the Company’s common stock. On May 22, 2017, a subsequent closing which resulted in the issuance of convertible notes with a principal balance of $360,000 and gross proceeds to the Company of $0.3 million. In connection with this subsequent closing, the Investors received an additional 60,000 shares of the Company’s common stock valued. In total, the Company issued notes with a principal balance of $2.3 million and original issue discount of $0.4 million. The gross proceeds from the May 2017 Convertible Notes were $1.8 million and after the payment of placement agent fees, attorneys and other expenses of $0.2 million, the Company received net proceeds of $1.6 million. The Company issued a total of 421,555 shares which were recorded using the allocated fair value method and the Company recorded the fair value of $0.6 million for the issuance of the shares to Original Issue Discount. The May 2017 Convertible Notes are due and payable upon the earlier of (a) November 9, 2017 and (b) the closing by the Company of one or more subsequent financings with gross proceeds to the Company equal to at least $5,000,000 in the aggregate. The holders of the May 2017 Convertible Notes have the option to extend the maturity date of the note through February 7, 2018. The May 2017 Convertible Notes are subordinated to the indebtedness of Hercules Capital, Inc. (“Hercules”), pursuant to the Loan and Security Agreement entered into on July 29, 2015 by and between the Company and Hercules. The principal amount available of $1.6 million of May 2017 Convertible Notes were initially issuable to the Investors in subsequent closings linked to the achievement of certain milestones. On June 29, 2017, the Company entered into a letter agreement with the Investors and waived the right to issue the May 2017 Convertible Notes issuable in the subsequent closings and agreed to return to the Investors the remaining subscription amounts held in escrow on a pro rata basis relative to each Purchasers’ investment. Accordingly, no further shares of common stock will be issued in connection with the May 2017 Convertible Notes. In consideration of the foregoing, the Investors agreed to amend Section 4(e) of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Convertible Notes agreements, if the Company has not filed a S-1 registration statement for a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interest on the Notes would accrue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 The Company filed the S-1 Registration Statement on June 30, 2017. As of June 30, 2017, the Company accrued the Mandatory Default Amount of $1.0 million to interest expense of which $0.9 million represents an additional 40% of principal and $60,000 represents interest at a rate of 2% per month on the outstanding principal including the additional 40%. On August 24, 2017, in exchange for the waiver of certain rights (“Waiver”) held by the holders of the May 2017 Convertible Notes and the consent of those holders to allow the Company to issue and sell the August 2017 Convertible Notes, we agreed to reduce the conversion price in the May 2017 Convertible Notes from $2.89 to $1.30. In addition, Section 4(e) of the May 2017 Convertible Notes was amended to provide that the Issuable Maximum shall not exceed 19.99% (rather than 9.99%) of the number of shares of common stock outstanding on the trading day immediately preceding the date of the May 2017 Purchase Agreement. In addition, the Investors waived any and all rights and remedies pursuant to any Events of Default that existed pursuant the May 2017 Convertible Notes. As a result, during the three months ended September 30, 2017, the Company reversed the accrual of the Mandatory Default Amount of $1.0 million to interest expense which was initially recorded in the three months ended June 30, 2017. The change in the fair value of the reduction in the initial conversion price from $2.89 to $1.30 is greater than 10 percent of the carrying amount of the May 2017 Convertible Notes, the change in the conversion price is considered to be an extinguishment of debt. The Company recorded $1.5 million extinguishment of debt to additional paid in capital in the consolidated financial statements as of and for the three months ended September 30, 2017. In addition, the Company expensed the unamortized balance of $0.4 million of the original issue discount for the May 2017 Convertible Notes. As of September 30, 2017, a majority of the May 2017 Convertible Notes representing repayment of principal balance of $1.85 million converted into 1,409,946 shares of the Company’s common stock. As of September 30, 2017, $0.5 million of the May 2017 Convertible Notes remained outstanding. In October, 2017, subsequent to the closing of the public offering completed by the Company (see Note 15), the Company repaid the remaining $0.5 million outstanding of the May 2017 Convertible Notes.</t>
  </si>
  <si>
    <t>[8]</t>
  </si>
  <si>
    <t>On July 17, 2017, we entered into an agreement in principle with Carmelit 9 Nehassim Ltd (“Carmelit”) for the sale of $0.3 million of original issue discount convertible notes (“Carmelit Note”) for net proceeds of $0.25 million ($50,000 Original Issue Discount) which are convertible into shares of our common stock upon shareholder approval. The proposed terms of the debentures are as follows: the debentures are convertible into an aggregate of 101,695 shares of our common stock based upon a conversion price of $2.95 per share, which conversion price is subject to adjustment. Notwithstanding the foregoing, in no event shall the conversion price fall below $1.00 per share. The debentures are due and payable upon the earlier of (a) January 17, 2018 and (b) the closing of one or more subsequent financings with gross proceeds equal to at least $5,000,000 in the aggregate. The holder of the debentures has the option to extend the maturity date of the debentures through October 17, 2018. The debentures are subordinated to the indebtedness held by MEF. Pursuant to the terms of a proposed securities purchase agreement, Carmelit will receive 75,000 shares of our common stock subject to approval by shareholders of the Company. The transaction was consummated on August 24, 2017. In October 2017, subsequent to the closing of the public offering completed by the Company (see Note 15), the Company repaid the $0.3 million Carmelit Note. The 75,000 shares to be issued to Carmelit are accounted for as a derivative under ASC 815 as shareholder approval is not within the entity’s control and could require net-cash settlement. As a result, these shares would be classified as a liability in the condensed consolidated financial statements, recorded at fair value and marked to market as of September 30, 2017 and continued to be marked to market until the shares are issued upon shareholder approval. These additional 75,000 shares to be issued to the investors have a fair value of $0.2 million based on the closing stock on July 17, 2017 with an offset to debt discount on the debt. Since these shares remain unissued as of September 30, 2017, the Company marked the liability to market (as they will have to give 75,000 shares, regardless of the value at the date of issuance). As such, the Company has marked to market this liability to $0.1 million as of September 30, 2017. As a result, the Company recorded a gain of $0.1 million in the condensed consolidated financial statements as of September 30, 2017.</t>
  </si>
  <si>
    <t>[9]</t>
  </si>
  <si>
    <t>In September 2017, the Company entered into a securities purchase agreement with certain institutional investors for the sale of $149,500 in aggregate principal amount of original issue discount convertible debentures for proceeds of $114,500 (the “September 2017 Convertible Notes”) which will not be convertible until the Company obtains shareholder approval for any such conversions. At that time, the September 2017 Convertible Notes will be convertible into shares of our common stock at a conversion price of $1.75 per share, subject to adjustment, but in no event may the conversion price fall below $1.00. The September 2017 Convertible Notes are subordinated to the indebtedness held by MEF and the indebtedness evidenced by the August Convertible Notes. The September 2017 Convertible Notes matured upon the closing of a public offering by the Company. The September 2017 Convertible Notes matured upon the closing of the public offering completed by the Company (see Note 15). In October 2017, subsequent to the closing of the public offering completed by the Company, the Company repaid the September 2017 Convertible Notes. The Company recorded a debt discount of $35,000 in conjunction with the September Notes.</t>
  </si>
  <si>
    <t>[10]</t>
  </si>
  <si>
    <t>On August 24, 2017, we entered into a securities purchase agreement with certain institutional investors for the sale of $858,000 in aggregate principal amount of original issue discount convertible debentures (the “August 2017 Convertible Notes”) which will not be convertible until we obtain shareholder approval for any such conversions. At that time, the August 2017 Convertible Notes will be convertible into shares of our common stock at a conversion price of $1.75 per share, subject to adjustment, but in no event may the conversion price fall below $1.00. The transaction closed on August 30, 2017. The Company received proceeds, before deducting fees and expenses, of $660,000 and an original issue discount of $0.2 million. The August 2017 Convertible Notes are subordinated to the indebtedness held by MEF. The August Convertible Notes are due and payable upon the earlier of (a) February 28, 2018 and (b) the closing of one or more subsequent financings with gross proceeds equal to at least $3.0 million in the aggregate. The holder of the August 2017 Convertible Notes has the option to extend the maturity date through May 28, 2018. Pursuant to the August 2017 Convertible Notes, the Company is obligated to file with the Commission a registration statement on Form S-1 for the issuance by the Company of securities in a follow-on offering within fifteen (15) days after the date of issuance of the August 2017 Convertible Notes. The Company filed the S-1 registration statement within the 15 days after the issuance of the August Convertible Notes. The Company incurred debt issuance costs of $0.1 million in connection with the August 2017 Convertible Notes. The Company recorded amortization expense of $57,000 related to the amortization of the original issue discount and debt issuance costs for the August Convertible Notes for the three months ended September 30, 2017. Also, in exchange for the waiver of certain rights held by MEF and the consent of MEF to allow the Company to issue and sell the August 2017 Convertible Notes, we agreed to reduce the Floor Price of the Exchange Note from $1.25 to $0.75. Also, we agreed to reduce the minimum Conversion Price of the April 2017 Convertible Note that EMA assigned to MEF from $1.00 to $0.75. The August 2017 Convertible Notes matured upon the consummation of the public offering completed by the Company (see Note 15). In October, 2017, subsequent to the closing of the public offering completed by the Company, the Company repaid the August 2017 Convertible Notes (see Note 15).</t>
  </si>
  <si>
    <t>NOTES AND LOANS PAYABLE (Details 1) $ in Thousands</t>
  </si>
  <si>
    <t>Period Ending June 30,</t>
  </si>
  <si>
    <t>NOTES AND LOANS PAYABLE (Details Textual) - USD ($)</t>
  </si>
  <si>
    <t>Nov. 14, 2017</t>
  </si>
  <si>
    <t>Jul. 10, 2017</t>
  </si>
  <si>
    <t>Jul. 07, 2017</t>
  </si>
  <si>
    <t>May 04, 2017</t>
  </si>
  <si>
    <t>May 03, 2017</t>
  </si>
  <si>
    <t>Apr. 10, 2017</t>
  </si>
  <si>
    <t>Feb. 03, 2017</t>
  </si>
  <si>
    <t>Nov. 17, 2016</t>
  </si>
  <si>
    <t>Oct. 31, 2017</t>
  </si>
  <si>
    <t>Oct. 22, 2017</t>
  </si>
  <si>
    <t>Jul. 17, 2017</t>
  </si>
  <si>
    <t>May 30, 2017</t>
  </si>
  <si>
    <t>May 22, 2017</t>
  </si>
  <si>
    <t>Jan. 31, 2017</t>
  </si>
  <si>
    <t>Nov. 30, 2016</t>
  </si>
  <si>
    <t>Jul. 29, 2015</t>
  </si>
  <si>
    <t>Jun. 30, 2017</t>
  </si>
  <si>
    <t>Jul. 31, 2017</t>
  </si>
  <si>
    <t>Dec. 05, 2016</t>
  </si>
  <si>
    <t>Feb. 28, 2014</t>
  </si>
  <si>
    <t>Feb. 28, 2013</t>
  </si>
  <si>
    <t>Mar. 31, 2012</t>
  </si>
  <si>
    <t>Amortization of Debt Discount (Premium)</t>
  </si>
  <si>
    <t>Interest Expense</t>
  </si>
  <si>
    <t>Debt Conversion, Original Debt, Amount</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and nine months ended September 30, 2017, the Company had recorded a charge of approximately $36,000 and $0.1 million, respectively, in expense in its condensed consolidated statements of operations related to the Loan Agreement.&amp;#160; For the three and nine months ended September 30, 2016, the Company recorded a charge of approximately $0.1 million and $0.2 million in its condensed consolidated statements of operations related to the Loan Agreement.&amp;#160;</t>
  </si>
  <si>
    <t>Debt Related Commitment Fees and Debt Issuance Costs</t>
  </si>
  <si>
    <t>Debt Instrument, Additional Borrowings</t>
  </si>
  <si>
    <t>Notes and Loans Payable</t>
  </si>
  <si>
    <t>Proceeds From Convertible Debt, One</t>
  </si>
  <si>
    <t>Stock Issued During Period, Value, Conversion of Convertible Securities</t>
  </si>
  <si>
    <t>Conversion of Stock, Amount Converted</t>
  </si>
  <si>
    <t>Gains (Losses) on Extinguishment of Debt</t>
  </si>
  <si>
    <t>Proceeds From Convertible Debt Two</t>
  </si>
  <si>
    <t>Repayments of Convertible Debt</t>
  </si>
  <si>
    <t>Derivative Liability</t>
  </si>
  <si>
    <t>Gain (Loss) on Sale of Derivatives</t>
  </si>
  <si>
    <t>Proceeds From Convertible Debt Four</t>
  </si>
  <si>
    <t>Change in Unrealized Gain (Loss) on Fair Value Hedging Instruments</t>
  </si>
  <si>
    <t>Class of Warrant or Right, Exercise Price of Warrants or Rights</t>
  </si>
  <si>
    <t>HLHW IV, LLC [Member]</t>
  </si>
  <si>
    <t>Adjustments to Additional Paid in Capital, Warrant Issued</t>
  </si>
  <si>
    <t>Payments For Fees</t>
  </si>
  <si>
    <t>Carmelit 9 Nehassim Ltd [Member]</t>
  </si>
  <si>
    <t>Debt Conversion, Convertible Instrument, Additional Shares Issuable Upon Approval of Shareholders</t>
  </si>
  <si>
    <t>Derivative Liability, Current</t>
  </si>
  <si>
    <t>Hercules Technology Growth Capital, Inc. [Member]</t>
  </si>
  <si>
    <t>Interest Expense, Debt</t>
  </si>
  <si>
    <t>Debt Instrument, Maturity Date</t>
  </si>
  <si>
    <t>Sep. 1,
		2018</t>
  </si>
  <si>
    <t>Long-term Debt, Gross</t>
  </si>
  <si>
    <t>Debt Instrument, Interest Rate Terms</t>
  </si>
  <si>
    <t>interest rate on the Hercules Loan is calculated at the greater of 10% or the prime rate plus 5.25%.</t>
  </si>
  <si>
    <t>Debt Instrument, Annual Principal Payment</t>
  </si>
  <si>
    <t>Repayments of Long-term Debt</t>
  </si>
  <si>
    <t>Loan Agreement [Member]</t>
  </si>
  <si>
    <t>Fixed Consideration Payable in Installments over Three Year Period, Description</t>
  </si>
  <si>
    <t>In conjunction with the Asset Purchase Agreement with Meda described in Note 5, the Company agreed to pay a fixed consideration of $5.0 million payable in installments over a three-year period as follows: $1.5 million on the earlier of: (1) described in Notes, the successful transfer of all of the marketing authorizations for the product to the Company; or (2) the date which is six months after the Completion Date (as defined in the Asset Purchase Agreement); $1.5 million on the first anniversary of the Completion Date (as defined in the Asset Purchase Agreement); $1.0 million on the second anniversary of the Completion Date; and $1.0 million on the third anniversary of the Completion Date.</t>
  </si>
  <si>
    <t>Subordinated Convertible Notes [Member] | HLHW IV, LLC [Member]</t>
  </si>
  <si>
    <t>7.00%</t>
  </si>
  <si>
    <t>Debt Instrument, Unamortized Discount Percentage</t>
  </si>
  <si>
    <t>5.00%</t>
  </si>
  <si>
    <t>Debt Instrument, Face Amount</t>
  </si>
  <si>
    <t>Convertible Debt</t>
  </si>
  <si>
    <t>Debt Instrument, Unamortized Discount</t>
  </si>
  <si>
    <t>Debt Instrument, Convertible, Threshold Percentage of Stock Price Trigger</t>
  </si>
  <si>
    <t>80.00%</t>
  </si>
  <si>
    <t>Debt Instrument, Redemption, Description</t>
  </si>
  <si>
    <t>On the maturity date, the Company has the option to pay the amount being redeemed, including accrued but unpaid interest, in cash, shares of the Company&amp;#8217;s common stock or any combination of cash and shares. In addition, if at any time the lowest intraday bid price falls below $5.00 per share, the holder may elect to redeem up to $350,000 of the outstanding principal, interest and any amounts due under the Convertible Notes</t>
  </si>
  <si>
    <t>Debt Instrument, Convertible, Conversion Price</t>
  </si>
  <si>
    <t>Payments of Debt Extinguishment Costs</t>
  </si>
  <si>
    <t>Debt Instrument, Repurchase Amount</t>
  </si>
  <si>
    <t>Debt Instrument, Redemption Price, Percentage</t>
  </si>
  <si>
    <t>120.00%</t>
  </si>
  <si>
    <t>Amortization of Debt Issuance Costs and Discounts</t>
  </si>
  <si>
    <t>Subordinated Convertible Notes [Member] | HLHW IV, LLC [Member] | Amendment No.2 [Member]</t>
  </si>
  <si>
    <t>Subordinated Convertible Notes [Member] | HLHW IV, LLC [Member] | Debt Instrument, Redemption, Period Two [Member]</t>
  </si>
  <si>
    <t>Each portion of the Convertible Notes subject to redemption shall be redeemed at a price equal to the greater of 18% per annum or the maximum rate permitted under applicable law of the conversion amount being redeemed, together with liquidated damages of $250,000</t>
  </si>
  <si>
    <t>Loss Contingency Accrual</t>
  </si>
  <si>
    <t>Loss Contingency, Damages Paid, Value</t>
  </si>
  <si>
    <t>Subordinated Convertible Notes [Member] | HLHW IV, LLC [Member] | April 2017 Convertible Notes [Member]</t>
  </si>
  <si>
    <t>25.00%</t>
  </si>
  <si>
    <t>6.00%</t>
  </si>
  <si>
    <t>0.00%</t>
  </si>
  <si>
    <t>Repayments of Secured Debt</t>
  </si>
  <si>
    <t>10.00%</t>
  </si>
  <si>
    <t>65.00%</t>
  </si>
  <si>
    <t>75.00%</t>
  </si>
  <si>
    <t>During the existence and continuance of an event of default under the April 2017 Convertible Notes, the outstanding principal amount of the April 2017 Convertible Notes shall incur interest at a rate of 18% per annum</t>
  </si>
  <si>
    <t>Debt Instrument Origination Fee, Percentage</t>
  </si>
  <si>
    <t>Debt Instrument For Origination Fee</t>
  </si>
  <si>
    <t>Debt Instrument After Payment For Attorney Fees</t>
  </si>
  <si>
    <t>Share-based Compensation Arrangement by Share-based Payment Award, Options, Outstanding, Number</t>
  </si>
  <si>
    <t>Debt Instrument, Fair Value Disclosure</t>
  </si>
  <si>
    <t>Debt Instrument Attorney Fee Percentage</t>
  </si>
  <si>
    <t>Subordinated Convertible Notes [Member] | HLHW IV, LLC [Member] | April 2017 Convertible Notes [Member] | Maximum [Member]</t>
  </si>
  <si>
    <t>135.00%</t>
  </si>
  <si>
    <t>Subordinated Convertible Notes [Member] | HLHW IV, LLC [Member] | April 2017 Convertible Notes [Member] | Minimum [Member]</t>
  </si>
  <si>
    <t>125.00%</t>
  </si>
  <si>
    <t>Subordinated Convertible Notes [Member] | HLHW IV, LLC [Member] | May 2017 Convertible Notes [Member]</t>
  </si>
  <si>
    <t>40.00%</t>
  </si>
  <si>
    <t>Pursuant to the May 2017 Convertible Notes agreements, if the Company has not filed a S-1 registration statement for a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interest on the Notes would accrue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t>
  </si>
  <si>
    <t>Unamortized Debt Issuance Expense</t>
  </si>
  <si>
    <t>Amortization Of Financing Costs</t>
  </si>
  <si>
    <t>Debt Conversion, Converted Instrument, Warrants or Options Issued</t>
  </si>
  <si>
    <t>Gross Proceeds From Convertible Debt, One</t>
  </si>
  <si>
    <t>Stock Issued During Period, Shares, Conversion of Convertible Securities</t>
  </si>
  <si>
    <t>Debt Default, Short-term Debt, Amount</t>
  </si>
  <si>
    <t>Debt Instrument Interest Rate Per Month Percentage</t>
  </si>
  <si>
    <t>2.00%</t>
  </si>
  <si>
    <t>Debt Instrument, Convertible, Terms of Conversion Feature</t>
  </si>
  <si>
    <t>In consideration of the foregoing, the Investors agreed to amend Section 4(e) of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t>
  </si>
  <si>
    <t>Subordinated Convertible Notes [Member] | HLHW IV, LLC [Member] | May 2017 Convertible Notes [Member] | Maximum [Member]</t>
  </si>
  <si>
    <t>Subordinated Convertible Notes [Member] | HLHW IV, LLC [Member] | May 2017 Convertible Notes [Member] | Minimum [Member]</t>
  </si>
  <si>
    <t>[1],[2]</t>
  </si>
  <si>
    <t>Section 4(e) of the May 2017 Convertible Notes was amended to provide that the Issuable Maximum shall not exceed 19.99% (rather than 9.99%) of the number of shares of common stock outstanding on the trading day immediately preceding the date of the May 2017 Purchase Agreement.</t>
  </si>
  <si>
    <t>Debt Conversion, Converted Instrument, Shares Issued</t>
  </si>
  <si>
    <t>May 2017 Convertible Notes [Member] | Maximum [Member]</t>
  </si>
  <si>
    <t>May 2017 Convertible Notes [Member] | Minimum [Member]</t>
  </si>
  <si>
    <t>Interest Payable</t>
  </si>
  <si>
    <t>Debt Instrument, Revised Fair Value</t>
  </si>
  <si>
    <t>Extinguishment of Debt, Amount</t>
  </si>
  <si>
    <t>Debt Instrument, Convertible, Conversion Price Description</t>
  </si>
  <si>
    <t>The conversion price is equal to the lower of $2.80 per share or 83.5% of the lowest trading price of the Common Stock during the 15 trading days immediately preceding conversion.</t>
  </si>
  <si>
    <t>July 2017 Senior Secured Convertible Promissory Note [Member] | Maximum [Member]</t>
  </si>
  <si>
    <t>Shares Potentially Issuable Upon Conversion of Convertible Notes, Floor Price</t>
  </si>
  <si>
    <t>July 2017 Senior Secured Convertible Promissory Note [Member] | Minimum [Member]</t>
  </si>
  <si>
    <t>July 2017 Senior Secured Convertible Promissory Note [Member] | MEF [Member]</t>
  </si>
  <si>
    <t>Exchange Note Convertible Option Description</t>
  </si>
  <si>
    <t>conversion price lower than $1.00 per share, and subject to a total beneficial ownership limitation of 4.99% of our issued and outstanding common stock, which limit may be increased to 9.99% upon not less than 61 days prior notice</t>
  </si>
  <si>
    <t>conversion price equal to the lower of $2.80 or sixty-five percent (65%) of the lowest trading price of the Company&amp;#8217;s common stock during 15 trading days immediately preceding a Conversion Date.</t>
  </si>
  <si>
    <t>conversion price equal to the lower of $2.80 or seventy-five percent (75%) of the lowest trading price of the Company&amp;#8217;s common stock during 15 trading days immediately preceding conversion (&amp;#34;Conversion Date&amp;#34;).</t>
  </si>
  <si>
    <t>April Two Thousand Seventeen Convertible Notes [Member] | MEF I, L.P [Member]</t>
  </si>
  <si>
    <t>April Two Thousand Seventeen Convertible Notes [Member] | MEF I, L.P [Member] | Maximum [Member]</t>
  </si>
  <si>
    <t>April Two Thousand Seventeen Convertible Notes [Member] | MEF I, L.P [Member] | Minimum [Member]</t>
  </si>
  <si>
    <t>[1],[4]</t>
  </si>
  <si>
    <t>July 2017 Convertible Notes [Member] | Carmelit 9 Nehassim Ltd [Member]</t>
  </si>
  <si>
    <t>Debt Conversion, Convertible Instrument, Shares Issuable Upon Term of Debentures</t>
  </si>
  <si>
    <t>Debt Instrument, Maturity Date, Description</t>
  </si>
  <si>
    <t>The debentures are due and payable upon the earlier of (a) January 17, 2018 and (b) the closing of one or more subsequent financings with gross proceeds equal to at least $5,000,000 in the aggregate. The holder of the debentures has the option to extend the maturity date of the debentures through October 17, 2018.</t>
  </si>
  <si>
    <t>July 2017 Convertible Notes [Member] | Carmelit 9 Nehassim Ltd [Member] | Maximum [Member]</t>
  </si>
  <si>
    <t>July 2017 Convertible Notes [Member] | Carmelit 9 Nehassim Ltd [Member] | Minimum [Member]</t>
  </si>
  <si>
    <t>August 2017 Convertible Notes [Member]</t>
  </si>
  <si>
    <t>August 2017 Convertible Notes [Member] | Institutional Investors [Member]</t>
  </si>
  <si>
    <t>The August Convertible Notes are due and payable upon the earlier of (a) February 28, 2018 and (b) the closing of one or more subsequent financings with gross proceeds equal to at least $3.0 million in the aggregate. The holder of the August 2017 Convertible Notes has the option to extend the maturity date through May 28, 2018.</t>
  </si>
  <si>
    <t>Proceeds From Convertible Debt Three Before Deducting Fees and Expenses</t>
  </si>
  <si>
    <t>August 2017 Convertible Notes [Member] | Maximum [Member] | Institutional Investors [Member]</t>
  </si>
  <si>
    <t>August 2017 Convertible Notes [Member] | Minimum [Member] | Institutional Investors [Member]</t>
  </si>
  <si>
    <t>[1],[5]</t>
  </si>
  <si>
    <t>September 2017 convertible notes [Member] | Institutional Investors [Member]</t>
  </si>
  <si>
    <t>September 2017 convertible notes [Member] | Maximum [Member] | Institutional Investors [Member]</t>
  </si>
  <si>
    <t>September 2017 convertible notes [Member] | Minimum [Member] | Institutional Investors [Member]</t>
  </si>
  <si>
    <t>Debt Instrument, Unamortized Discount (Premium) and Debt Issuance Costs, Net</t>
  </si>
  <si>
    <t>Mablife [Member]</t>
  </si>
  <si>
    <t>Loans Payable</t>
  </si>
  <si>
    <t>Royalty Rate Percent of Net Sales</t>
  </si>
  <si>
    <t>0.60%</t>
  </si>
  <si>
    <t>Purchase Obligation, Due in Fourth Year</t>
  </si>
  <si>
    <t>Purchase Obligation, Due in Fifth Year</t>
  </si>
  <si>
    <t>Mablife [Member] | Secondary Patent Rights [Member]</t>
  </si>
  <si>
    <t>Purchase Obligation, Due in Second Year</t>
  </si>
  <si>
    <t>Purchase Obligation, Due in Third Year</t>
  </si>
  <si>
    <t>Purchase Obligation</t>
  </si>
  <si>
    <t>Subsequent Event [Member] | Subordinated Convertible Notes [Member] | HLHW IV, LLC [Member] | Debt Instrument, Redemption, Period Two [Member]</t>
  </si>
  <si>
    <t>Subsequent Event [Member] | July 2017 Senior Secured Convertible Promissory Note [Member] | MEF I, L.P [Member]</t>
  </si>
  <si>
    <t>Subsequent Event [Member] | April Two Thousand Seventeen Convertible Notes [Member]</t>
  </si>
  <si>
    <t>Subsequent Event [Member] | July 2017 Convertible Notes [Member]</t>
  </si>
  <si>
    <t>Repayments of Notes Payable</t>
  </si>
  <si>
    <t>Debt Instrument, Fee Amount</t>
  </si>
  <si>
    <t>INCOME TAXES (Details Textual) - USD ($) $ in Thousands</t>
  </si>
  <si>
    <t>Income Taxes [Line Items]</t>
  </si>
  <si>
    <t>Deferred Tax Liabilities, Net, Noncurrent</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Dividend Yield</t>
  </si>
  <si>
    <t>Management, Directors and Employees [Member] | Minimum [Member]</t>
  </si>
  <si>
    <t>Vesting terms (in years)</t>
  </si>
  <si>
    <t>1 year</t>
  </si>
  <si>
    <t>Vesting terms</t>
  </si>
  <si>
    <t>Immediately</t>
  </si>
  <si>
    <t>volatility</t>
  </si>
  <si>
    <t>109.42%</t>
  </si>
  <si>
    <t>91.55%</t>
  </si>
  <si>
    <t>risk free interest rate</t>
  </si>
  <si>
    <t>2.22%</t>
  </si>
  <si>
    <t>1.39%</t>
  </si>
  <si>
    <t>expected term, in years</t>
  </si>
  <si>
    <t>6 years</t>
  </si>
  <si>
    <t>Management, Directors and Employees [Member] | Maximum [Member]</t>
  </si>
  <si>
    <t>3 years</t>
  </si>
  <si>
    <t>114.70%</t>
  </si>
  <si>
    <t>102.12%</t>
  </si>
  <si>
    <t>2.53%</t>
  </si>
  <si>
    <t>2.06%</t>
  </si>
  <si>
    <t>10 years</t>
  </si>
  <si>
    <t>Consultants [Member]</t>
  </si>
  <si>
    <t>Consultants [Member] | Minimum [Member]</t>
  </si>
  <si>
    <t>1.12%</t>
  </si>
  <si>
    <t>Consultants [Member] | Maximum [Member]</t>
  </si>
  <si>
    <t>1.69%</t>
  </si>
  <si>
    <t>STOCKHOLDERS' EQUITY (Details 1) - Consultants [Member]</t>
  </si>
  <si>
    <t>Sep. 30, 2016$ / sharesshares</t>
  </si>
  <si>
    <t>Stockholders Equity Details Rsus Granted [Line Items]</t>
  </si>
  <si>
    <t>No. of stock awards | shares</t>
  </si>
  <si>
    <t>Weighted average grant date fair value | $ / shares</t>
  </si>
  <si>
    <t>STOCKHOLDERS' EQUITY (Details 2) - Employee Stock Option [Member] $ / shares in Units, $ in Thousands</t>
  </si>
  <si>
    <t>Sep. 30, 2017USD ($)$ / sharesshares</t>
  </si>
  <si>
    <t>Stockholders Equity Details Rsu And Stock Option Activity [Line Items]</t>
  </si>
  <si>
    <t>Options, Outstanding (in Shares) | shares</t>
  </si>
  <si>
    <t>Options, Granted (in Shares) | shares</t>
  </si>
  <si>
    <t>Options, Forfeited/cancelled (in Shares) | shares</t>
  </si>
  <si>
    <t>Options, Exercisable (in shares) | shares</t>
  </si>
  <si>
    <t>Unvested, Weighted Average Fair Value</t>
  </si>
  <si>
    <t>Options Granted, Weighted Average Exrecise Price</t>
  </si>
  <si>
    <t>Options Forfeited/cancelled, Weighted Average Exercise Price</t>
  </si>
  <si>
    <t>Options Exercisable, weighted average exercise price</t>
  </si>
  <si>
    <t>Options Outstanding, Weighted Average Grant Date Fair Value</t>
  </si>
  <si>
    <t>Options Granted, Weighted Average Grant Date Fair Value</t>
  </si>
  <si>
    <t>Options Forfeited/cancelled, Weighted Average Grant Date Fair Value</t>
  </si>
  <si>
    <t>Options outstanding, Weighted Average Grant Date Fair Value</t>
  </si>
  <si>
    <t>Options Exercisable, Weighted Average Grant Date Fair Value</t>
  </si>
  <si>
    <t>Options Outstanding, Aggregate Intrinsic Value (in Dollars) | $</t>
  </si>
  <si>
    <t>Options Granted, Aggregate Intrinsic Value (in Dollars) | $</t>
  </si>
  <si>
    <t>Options Forfeited/cancelled, Aggregate Intrinsic Value (In Dollars) | $</t>
  </si>
  <si>
    <t>Options Excercisable, Aggregate Intrinsic Value (in Dollars) | $</t>
  </si>
  <si>
    <t>Options Outstanding, Exercise Price Range</t>
  </si>
  <si>
    <t>Options Granted, Exercise Price Range</t>
  </si>
  <si>
    <t>Options Forfeited/cancelled, Exercise Price Range</t>
  </si>
  <si>
    <t>Options Exercisable, Exercise Price Range</t>
  </si>
  <si>
    <t>STOCKHOLDERS' EQUITY (Details 3) - $ / shares</t>
  </si>
  <si>
    <t>Investors [Member] | Warrant [Member]</t>
  </si>
  <si>
    <t>Warrants (in shares)</t>
  </si>
  <si>
    <t>Warrants, Weighted average exercise price</t>
  </si>
  <si>
    <t>Warrants, Weighted average grant date fair value</t>
  </si>
  <si>
    <t>Warrants, Vesting terms</t>
  </si>
  <si>
    <t>Warrants, Volatility</t>
  </si>
  <si>
    <t>109.00%</t>
  </si>
  <si>
    <t>Warrants, Risk free interest rate</t>
  </si>
  <si>
    <t>1.89%</t>
  </si>
  <si>
    <t>Warrants, Expected term, in years</t>
  </si>
  <si>
    <t>5 years</t>
  </si>
  <si>
    <t>Warrants, Dividend yield</t>
  </si>
  <si>
    <t>Noteholders [Member] | Warrant [Member]</t>
  </si>
  <si>
    <t>105.00%</t>
  </si>
  <si>
    <t>1.91%</t>
  </si>
  <si>
    <t>Consultants [Member] | Warrant [Member]</t>
  </si>
  <si>
    <t>Consultants [Member] | Warrant [Member] | Minimum [Member]</t>
  </si>
  <si>
    <t>92.15%</t>
  </si>
  <si>
    <t>1.09%</t>
  </si>
  <si>
    <t>Consultants [Member] | Warrant [Member] | Maximum [Member]</t>
  </si>
  <si>
    <t>1.73%</t>
  </si>
  <si>
    <t>STOCKHOLDERS' EQUITY (Details 4)</t>
  </si>
  <si>
    <t>Sep. 30, 2017$ / sharesshares</t>
  </si>
  <si>
    <t>Class of Warrant or Right [Line Items]</t>
  </si>
  <si>
    <t>Number of Warrants, Warrants outstanding and exercisable (in Shares) | shares</t>
  </si>
  <si>
    <t>Number of Warrants, Warrants issued to consultants (in Shares) | shares</t>
  </si>
  <si>
    <t>Number of Warrants, Expired (in Shares) | shares</t>
  </si>
  <si>
    <t>Number of Warrants, Warrants outstanding (in Shares) | shares</t>
  </si>
  <si>
    <t>Weighted Average Exercise Price, Warrants outstanding and exercisable (in dollars per shares)</t>
  </si>
  <si>
    <t>Weighted Average Exercise Price, Warrants issued to consultants (in dollars per shares)</t>
  </si>
  <si>
    <t>Weighted Average Exercise Price, Expired (in dollars per shares)</t>
  </si>
  <si>
    <t>Weighted Average Exercise Price, Warrants outstanding (in dollars per shares)</t>
  </si>
  <si>
    <t>Exercise Price Range, Warrants outstanding and exercisable (in dollars per shares)</t>
  </si>
  <si>
    <t>Exercise Price Range, Warrants issued to consultants (in dollars per shares)</t>
  </si>
  <si>
    <t>Exercised (in Shares) | shares</t>
  </si>
  <si>
    <t>Exercise Price Range, Warrants outstanding (in dollars per shares)</t>
  </si>
  <si>
    <t>STOCKHOLDERS' EQUITY (Details Textual)</t>
  </si>
  <si>
    <t>Jan. 10, 2017USD ($)$ / sharesshares</t>
  </si>
  <si>
    <t>Nov. 17, 2016USD ($)</t>
  </si>
  <si>
    <t>Jun. 30, 2017USD ($)</t>
  </si>
  <si>
    <t>Mar. 31, 2017USD ($)shares</t>
  </si>
  <si>
    <t>Mar. 22, 2017USD ($)</t>
  </si>
  <si>
    <t>Nov. 30, 2016USD ($)</t>
  </si>
  <si>
    <t>Jul. 29, 2016USD ($)$ / sharesshares</t>
  </si>
  <si>
    <t>Dec. 31, 2016USD ($)$ / shares</t>
  </si>
  <si>
    <t>Sep. 30, 2016USD ($)</t>
  </si>
  <si>
    <t>Jun. 30, 2016USD ($)$ / sharesshares</t>
  </si>
  <si>
    <t>Feb. 03, 2017USD ($)</t>
  </si>
  <si>
    <t>Dec. 27, 2016$ / sharesshares</t>
  </si>
  <si>
    <t>Dec. 16, 2016$ / sharesshares</t>
  </si>
  <si>
    <t>Disclosure Of Compensation Related Costs Share based Payments [Line Items]</t>
  </si>
  <si>
    <t>Proceeds from Issuance of Common Stock</t>
  </si>
  <si>
    <t>Allocated Share-based Compensation Expense</t>
  </si>
  <si>
    <t>Payments of Stock Issuance Costs</t>
  </si>
  <si>
    <t>Minimum Net Capital Required for Entity</t>
  </si>
  <si>
    <t>Market Value Of Listed Securities</t>
  </si>
  <si>
    <t>Share Purchase Agreement [Member]</t>
  </si>
  <si>
    <t>Class of Warrant or Right, Exercise Price of Warrants or Rights | $ / shares</t>
  </si>
  <si>
    <t>Stock Issued During Period, Shares, New Issues | shares</t>
  </si>
  <si>
    <t>Class of Warrant or Right, Number of Securities Called by Warrants or Rights | shares</t>
  </si>
  <si>
    <t>Stock Issued During Period Shares For Commitment</t>
  </si>
  <si>
    <t>Securities Purchase Agreement Transaction Fees</t>
  </si>
  <si>
    <t>Common Stock Purchase Agreement [Member]</t>
  </si>
  <si>
    <t>Common Stock Purchase Agreement, Advisory Fee Percentage</t>
  </si>
  <si>
    <t>1.75%</t>
  </si>
  <si>
    <t>Regatta Select Healthcare LLC [Member] | Share Purchase Agreement [Member]</t>
  </si>
  <si>
    <t>Shares Issued, Price Per Share | $ / shares</t>
  </si>
  <si>
    <t>Stock Issued During Period, Value, New Issues</t>
  </si>
  <si>
    <t>Crystal Clear Group, Inc. [Member] | SPA Amendment [Member]</t>
  </si>
  <si>
    <t>Stock Returned During Period, Shares | shares</t>
  </si>
  <si>
    <t>Dr. Jean-Marc Menat [Member] | SPA Amendment [Member]</t>
  </si>
  <si>
    <t>Institutional Investors [Member] | SPA Amendment [Member]</t>
  </si>
  <si>
    <t>Proceeds from Warrant Exercises</t>
  </si>
  <si>
    <t>Stock Issued During period, Value, Commitment Fee</t>
  </si>
  <si>
    <t>HLHW IV, LLC [Member] | Common Stock Purchase Agreement [Member]</t>
  </si>
  <si>
    <t>Average Daily Volume Percentage</t>
  </si>
  <si>
    <t>30.00%</t>
  </si>
  <si>
    <t>Common Stock, Value, Subscriptions</t>
  </si>
  <si>
    <t>Common Stock Purchase Agreement, Termination Fee</t>
  </si>
  <si>
    <t>Increase in Stock Purchase Transaction | shares</t>
  </si>
  <si>
    <t>Common Stock, Outstanding, Percentage</t>
  </si>
  <si>
    <t>20.00%</t>
  </si>
  <si>
    <t>Employee Stock Option [Member]</t>
  </si>
  <si>
    <t>Share-based Compensation Arrangement by Share-based Payment Award, Expiration Period</t>
  </si>
  <si>
    <t>1 year 6 months</t>
  </si>
  <si>
    <t>Warrant [Member]</t>
  </si>
  <si>
    <t>Class of Warrant or Right Issued</t>
  </si>
  <si>
    <t>Warrant [Member] | Noteholders [Member]</t>
  </si>
  <si>
    <t>Class Of Warrant Or Right Shares Granted | shares</t>
  </si>
  <si>
    <t>Class Of Warrant Or Right Weighted Average Exercise Price Granted | $ / shares</t>
  </si>
  <si>
    <t>Common Stock [Member] | HLHW IV, LLC [Member]</t>
  </si>
  <si>
    <t>Income (Loss) from Continuing Operations, Net of Tax, Attributable to Parent</t>
  </si>
  <si>
    <t>Maximum [Member] | HLHW IV, LLC [Member] | Common Stock Purchase Agreement [Member]</t>
  </si>
  <si>
    <t>Noncontrolling Interest, Ownership Percentage by Noncontrolling Owners</t>
  </si>
  <si>
    <t>4.99%</t>
  </si>
  <si>
    <t>LOSS PER SHARE (Details) - $ / shares</t>
  </si>
  <si>
    <t>Antidilutive Securities Excluded from Computation of Earnings Per Share [Line Items]</t>
  </si>
  <si>
    <t>Antidilutive Securities</t>
  </si>
  <si>
    <t>Diluted Denominator:</t>
  </si>
  <si>
    <t>Share Price</t>
  </si>
  <si>
    <t>July 2017 Senior Secured convertible note [Member]</t>
  </si>
  <si>
    <t>July 2017 convertible note [Member]</t>
  </si>
  <si>
    <t>The Notes are convertible into shares of our common stock upon shareholder approval.</t>
  </si>
  <si>
    <t>LOSS PER SHARE (Details Textual)</t>
  </si>
  <si>
    <t>Sep. 30, 2017$ / shares</t>
  </si>
  <si>
    <t>COMMITMENTS AND CONTINGENCIES (Details) $ in Thousands</t>
  </si>
  <si>
    <t>Commitments and Contingencies [Line Items]</t>
  </si>
  <si>
    <t>COMMITMENTS AND CONTINGENCIES (Details Textual) - USD ($)</t>
  </si>
  <si>
    <t>Operating Leases, Rent Expense</t>
  </si>
  <si>
    <t>Security Deposit</t>
  </si>
  <si>
    <t>Litigation Settlement, Expense</t>
  </si>
  <si>
    <t>Mab Life SAS [Member]</t>
  </si>
  <si>
    <t>Loss Contingency, Damages Sought, Value</t>
  </si>
  <si>
    <t>Notes Payable</t>
  </si>
  <si>
    <t>Englewood Cliffs, NJ [Member]</t>
  </si>
  <si>
    <t>RELATED PARTY TRANSACTIONS (Details Textual) - USD ($)</t>
  </si>
  <si>
    <t>12 Months Ended</t>
  </si>
  <si>
    <t>Mar. 31, 2017</t>
  </si>
  <si>
    <t>Related Party Transaction [Line Items]</t>
  </si>
  <si>
    <t>Proceeds from Related Party Debt</t>
  </si>
  <si>
    <t>Chief Executive Officer [Member]</t>
  </si>
  <si>
    <t>Repayments of Related Party Debt</t>
  </si>
  <si>
    <t>Debt Conversion, Converted Instrument, Amount</t>
  </si>
  <si>
    <t>Notes Payable, Related Parties, Current</t>
  </si>
  <si>
    <t>Daniel Kazado [Member]</t>
  </si>
  <si>
    <t>Stock Issued During Period, Shares, Issued for Services</t>
  </si>
  <si>
    <t>Due to Employees, Current</t>
  </si>
  <si>
    <t>ACQUISITION OF CEPLENE RIGHTS (Details Textual) $ in Millions</t>
  </si>
  <si>
    <t>Business Acquisition [Line Items]</t>
  </si>
  <si>
    <t>Additional Contingents Payments</t>
  </si>
  <si>
    <t>Meda Pharma SARL [Member] | Due in Four Year [Member]</t>
  </si>
  <si>
    <t>Initial Achievement of Revenue Due in Four Year</t>
  </si>
  <si>
    <t>Contingent Payments Achievement of Milestones Date</t>
  </si>
  <si>
    <t>4 years</t>
  </si>
  <si>
    <t>Payments to Acquire Businesses, Gross</t>
  </si>
  <si>
    <t>Meda Pharma SARL [Member] | Due in Five Year [Member]</t>
  </si>
  <si>
    <t>Initial Achievement of Revenue Due in Five Year</t>
  </si>
  <si>
    <t>Cytovia [Member]</t>
  </si>
  <si>
    <t>Defined Benefit Plan, Benefit Obligation, Business Combination</t>
  </si>
  <si>
    <t>PINT LICENSING AGREEMENT (Details Textual) $ in Millions</t>
  </si>
  <si>
    <t>Jul. 10, 2017USD ($)</t>
  </si>
  <si>
    <t>Licensing Agreement, Description</t>
  </si>
  <si>
    <t>(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t>
  </si>
  <si>
    <t>Payments to Acquire Investments</t>
  </si>
  <si>
    <t>SUBSEQUENT EVENTS (Details Textual) - Subsequent Event [Member]</t>
  </si>
  <si>
    <t>Oct. 23, 2017USD ($)$ / shares</t>
  </si>
  <si>
    <t>Subsequent Event [Line Items]</t>
  </si>
  <si>
    <t>Sale of Stock, Description of Transaction</t>
  </si>
  <si>
    <t>The offering was comprised of units, priced at a public offering price of $1,000 per unit. Each unit consists of one share of Series E Convertible Preferred Stock and 982 warrants (the Warrants), each of which entitles the holder to purchase one share of the Companys common stock.</t>
  </si>
  <si>
    <t>Proceeds from Issuance Initial Public Offering | $</t>
  </si>
  <si>
    <t>Payments for Repurchase of Initial Public Offering | $</t>
  </si>
  <si>
    <t>Series E Convertible Preferred Stock [Member]</t>
  </si>
  <si>
    <t>Class of Warrant or right, Term</t>
  </si>
  <si>
    <t>Preferred Stock, Value, Issued | $</t>
  </si>
  <si>
    <t>Convertible Preferred Stock, Terms of Conversion</t>
  </si>
  <si>
    <t>The &amp;#8220;Conversion Price&amp;#8221; is as follows: (i) for the first 40 trading days following the closing of this offering, $1.10 per share of common stock (the &amp;#8220;Set Price&amp;#8221;), and (ii) after such 40 trading days, the lesser of (a) the Set Price and (b) 87.5% of the lowest volume weighted average price for the Company&amp;#8217;s common stock during the five trading days prior to the date of the notice of conversion, subject to further adjustments.</t>
  </si>
  <si>
    <t>Series E Convertible Preferred Stock [Member] | Public Offering [Member]</t>
  </si>
  <si>
    <t>Stock Price | $ / shares</t>
  </si>
  <si>
    <t>Series E Convertible Preferred Stock [Member] | Warra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08261</v>
      </c>
    </row>
    <row r="11" spans="1:3">
      <c r="A11" s="4" t="s">
        <v>17</v>
      </c>
      <c r="B11" s="4" t="s">
        <v>18</v>
      </c>
    </row>
    <row r="12" spans="1:3">
      <c r="A12" s="4" t="s">
        <v>19</v>
      </c>
      <c r="B12" s="4" t="s">
        <v>20</v>
      </c>
    </row>
    <row r="13" spans="1:3">
      <c r="A13" s="4" t="s">
        <v>21</v>
      </c>
      <c r="B13" s="4" t="s">
        <v>22</v>
      </c>
    </row>
    <row r="14" spans="1:3">
      <c r="A14" s="4" t="s">
        <v>23</v>
      </c>
      <c r="C14" s="5" t="n">
        <v>17553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v>
      </c>
      <c r="C3" s="7" t="n">
        <v>271</v>
      </c>
    </row>
    <row r="4" spans="1:3">
      <c r="A4" s="4" t="s">
        <v>28</v>
      </c>
      <c r="B4" s="5" t="n">
        <v>0</v>
      </c>
      <c r="C4" s="5" t="n">
        <v>59</v>
      </c>
    </row>
    <row r="5" spans="1:3">
      <c r="A5" s="4" t="s">
        <v>29</v>
      </c>
      <c r="B5" s="5" t="n">
        <v>348</v>
      </c>
      <c r="C5" s="5" t="n">
        <v>314</v>
      </c>
    </row>
    <row r="6" spans="1:3">
      <c r="A6" s="4" t="s">
        <v>30</v>
      </c>
      <c r="B6" s="5" t="n">
        <v>424</v>
      </c>
      <c r="C6" s="5" t="n">
        <v>644</v>
      </c>
    </row>
    <row r="7" spans="1:3">
      <c r="A7" s="4" t="s">
        <v>31</v>
      </c>
      <c r="B7" s="5" t="n">
        <v>58</v>
      </c>
      <c r="C7" s="5" t="n">
        <v>316</v>
      </c>
    </row>
    <row r="8" spans="1:3">
      <c r="A8" s="4" t="s">
        <v>32</v>
      </c>
      <c r="B8" s="5" t="n">
        <v>15000</v>
      </c>
      <c r="C8" s="5" t="n">
        <v>15000</v>
      </c>
    </row>
    <row r="9" spans="1:3">
      <c r="A9" s="4" t="s">
        <v>33</v>
      </c>
      <c r="B9" s="5" t="n">
        <v>6707</v>
      </c>
      <c r="C9" s="5" t="n">
        <v>2806</v>
      </c>
    </row>
    <row r="10" spans="1:3">
      <c r="A10" s="4" t="s">
        <v>34</v>
      </c>
      <c r="B10" s="5" t="n">
        <v>121</v>
      </c>
      <c r="C10" s="5" t="n">
        <v>339</v>
      </c>
    </row>
    <row r="11" spans="1:3">
      <c r="A11" s="4" t="s">
        <v>35</v>
      </c>
      <c r="B11" s="5" t="n">
        <v>22310</v>
      </c>
      <c r="C11" s="5" t="n">
        <v>19105</v>
      </c>
    </row>
    <row r="12" spans="1:3">
      <c r="A12" s="3" t="s">
        <v>36</v>
      </c>
    </row>
    <row r="13" spans="1:3">
      <c r="A13" s="4" t="s">
        <v>37</v>
      </c>
      <c r="B13" s="5" t="n">
        <v>6614</v>
      </c>
      <c r="C13" s="5" t="n">
        <v>3522</v>
      </c>
    </row>
    <row r="14" spans="1:3">
      <c r="A14" s="4" t="s">
        <v>38</v>
      </c>
      <c r="B14" s="5" t="n">
        <v>1628</v>
      </c>
      <c r="C14" s="5" t="n">
        <v>2620</v>
      </c>
    </row>
    <row r="15" spans="1:3">
      <c r="A15" s="4" t="s">
        <v>39</v>
      </c>
      <c r="B15" s="5" t="n">
        <v>305</v>
      </c>
      <c r="C15" s="5" t="n">
        <v>236</v>
      </c>
    </row>
    <row r="16" spans="1:3">
      <c r="A16" s="4" t="s">
        <v>40</v>
      </c>
      <c r="B16" s="5" t="n">
        <v>5519</v>
      </c>
      <c r="C16" s="5" t="n">
        <v>2739</v>
      </c>
    </row>
    <row r="17" spans="1:3">
      <c r="A17" s="4" t="s">
        <v>41</v>
      </c>
      <c r="B17" s="5" t="n">
        <v>0</v>
      </c>
      <c r="C17" s="5" t="n">
        <v>48</v>
      </c>
    </row>
    <row r="18" spans="1:3">
      <c r="A18" s="4" t="s">
        <v>42</v>
      </c>
      <c r="B18" s="5" t="n">
        <v>14066</v>
      </c>
      <c r="C18" s="5" t="n">
        <v>9165</v>
      </c>
    </row>
    <row r="19" spans="1:3">
      <c r="A19" s="4" t="s">
        <v>43</v>
      </c>
      <c r="B19" s="5" t="n">
        <v>1738</v>
      </c>
      <c r="C19" s="5" t="n">
        <v>1442</v>
      </c>
    </row>
    <row r="20" spans="1:3">
      <c r="A20" s="4" t="s">
        <v>44</v>
      </c>
      <c r="B20" s="5" t="n">
        <v>5933</v>
      </c>
      <c r="C20" s="5" t="n">
        <v>5933</v>
      </c>
    </row>
    <row r="21" spans="1:3">
      <c r="A21" s="4" t="s">
        <v>45</v>
      </c>
      <c r="B21" s="5" t="n">
        <v>0</v>
      </c>
      <c r="C21" s="5" t="n">
        <v>52</v>
      </c>
    </row>
    <row r="22" spans="1:3">
      <c r="A22" s="4" t="s">
        <v>46</v>
      </c>
      <c r="B22" s="5" t="n">
        <v>21737</v>
      </c>
      <c r="C22" s="5" t="n">
        <v>16592</v>
      </c>
    </row>
    <row r="23" spans="1:3">
      <c r="A23" s="4" t="s">
        <v>47</v>
      </c>
      <c r="B23" s="4" t="s">
        <v>48</v>
      </c>
      <c r="C23" s="4" t="s">
        <v>48</v>
      </c>
    </row>
    <row r="24" spans="1:3">
      <c r="A24" s="3" t="s">
        <v>49</v>
      </c>
    </row>
    <row r="25" spans="1:3">
      <c r="A25" s="4" t="s">
        <v>50</v>
      </c>
      <c r="B25" s="5" t="n">
        <v>1</v>
      </c>
      <c r="C25" s="5" t="n">
        <v>1</v>
      </c>
    </row>
    <row r="26" spans="1:3">
      <c r="A26" s="4" t="s">
        <v>51</v>
      </c>
      <c r="B26" s="5" t="n">
        <v>110959</v>
      </c>
      <c r="C26" s="5" t="n">
        <v>98159</v>
      </c>
    </row>
    <row r="27" spans="1:3">
      <c r="A27" s="4" t="s">
        <v>52</v>
      </c>
      <c r="B27" s="5" t="n">
        <v>-110387</v>
      </c>
      <c r="C27" s="5" t="n">
        <v>-95647</v>
      </c>
    </row>
    <row r="28" spans="1:3">
      <c r="A28" s="4" t="s">
        <v>53</v>
      </c>
      <c r="B28" s="5" t="n">
        <v>573</v>
      </c>
      <c r="C28" s="5" t="n">
        <v>2513</v>
      </c>
    </row>
    <row r="29" spans="1:3">
      <c r="A29" s="4" t="s">
        <v>54</v>
      </c>
      <c r="B29" s="7" t="n">
        <v>22310</v>
      </c>
      <c r="C29" s="7" t="n">
        <v>1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4</v>
      </c>
      <c r="B1" s="2" t="s">
        <v>265</v>
      </c>
      <c r="C1" s="2" t="s">
        <v>62</v>
      </c>
      <c r="E1" s="2" t="s">
        <v>1</v>
      </c>
    </row>
    <row r="2" spans="1:8">
      <c r="B2" s="2" t="s">
        <v>266</v>
      </c>
      <c r="C2" s="2" t="s">
        <v>2</v>
      </c>
      <c r="D2" s="2" t="s">
        <v>63</v>
      </c>
      <c r="E2" s="2" t="s">
        <v>2</v>
      </c>
      <c r="F2" s="2" t="s">
        <v>63</v>
      </c>
      <c r="G2" s="2" t="s">
        <v>25</v>
      </c>
      <c r="H2" s="2" t="s">
        <v>267</v>
      </c>
    </row>
    <row r="3" spans="1:8">
      <c r="A3" s="3" t="s">
        <v>268</v>
      </c>
    </row>
    <row r="4" spans="1:8">
      <c r="A4" s="4" t="s">
        <v>269</v>
      </c>
      <c r="C4" s="7" t="n">
        <v>13600</v>
      </c>
      <c r="E4" s="7" t="n">
        <v>13600</v>
      </c>
    </row>
    <row r="5" spans="1:8">
      <c r="A5" s="4" t="s">
        <v>270</v>
      </c>
      <c r="C5" s="5" t="n">
        <v>110400</v>
      </c>
      <c r="E5" s="5" t="n">
        <v>110400</v>
      </c>
    </row>
    <row r="6" spans="1:8">
      <c r="A6" s="4" t="s">
        <v>271</v>
      </c>
      <c r="C6" s="5" t="n">
        <v>-6051</v>
      </c>
      <c r="D6" s="7" t="n">
        <v>-12249</v>
      </c>
      <c r="E6" s="5" t="n">
        <v>-14740</v>
      </c>
      <c r="F6" s="7" t="n">
        <v>-21037</v>
      </c>
    </row>
    <row r="7" spans="1:8">
      <c r="A7" s="4" t="s">
        <v>272</v>
      </c>
      <c r="E7" s="5" t="n">
        <v>-5217</v>
      </c>
      <c r="F7" s="5" t="n">
        <v>-9336</v>
      </c>
    </row>
    <row r="8" spans="1:8">
      <c r="A8" s="4" t="s">
        <v>273</v>
      </c>
      <c r="C8" s="7" t="n">
        <v>76</v>
      </c>
      <c r="D8" s="7" t="n">
        <v>317</v>
      </c>
      <c r="E8" s="7" t="n">
        <v>76</v>
      </c>
      <c r="F8" s="7" t="n">
        <v>317</v>
      </c>
      <c r="G8" s="7" t="n">
        <v>271</v>
      </c>
      <c r="H8" s="7" t="n">
        <v>4543</v>
      </c>
    </row>
    <row r="9" spans="1:8">
      <c r="A9" s="4" t="s">
        <v>274</v>
      </c>
    </row>
    <row r="10" spans="1:8">
      <c r="A10" s="3" t="s">
        <v>268</v>
      </c>
    </row>
    <row r="11" spans="1:8">
      <c r="A11" s="4" t="s">
        <v>275</v>
      </c>
      <c r="B11" s="7" t="n">
        <v>18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7" t="n">
        <v>2</v>
      </c>
      <c r="C2" s="7" t="n">
        <v>165</v>
      </c>
    </row>
    <row r="3" spans="1:3">
      <c r="A3" s="4" t="s">
        <v>57</v>
      </c>
      <c r="B3" s="8" t="n">
        <v>0.0001</v>
      </c>
      <c r="C3" s="8" t="n">
        <v>0.0001</v>
      </c>
    </row>
    <row r="4" spans="1:3">
      <c r="A4" s="4" t="s">
        <v>58</v>
      </c>
      <c r="B4" s="5" t="n">
        <v>225000000</v>
      </c>
      <c r="C4" s="5" t="n">
        <v>225000000</v>
      </c>
    </row>
    <row r="5" spans="1:3">
      <c r="A5" s="4" t="s">
        <v>59</v>
      </c>
      <c r="B5" s="5" t="n">
        <v>13676961</v>
      </c>
      <c r="C5" s="5" t="n">
        <v>8123766</v>
      </c>
    </row>
    <row r="6" spans="1:3">
      <c r="A6" s="4" t="s">
        <v>60</v>
      </c>
      <c r="B6" s="5" t="n">
        <v>13676961</v>
      </c>
      <c r="C6" s="5" t="n">
        <v>8123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76</v>
      </c>
      <c r="B1" s="2" t="s">
        <v>277</v>
      </c>
    </row>
    <row r="2" spans="1:2">
      <c r="A2" s="3" t="s">
        <v>278</v>
      </c>
    </row>
    <row r="3" spans="1:2">
      <c r="A3" s="4" t="s">
        <v>279</v>
      </c>
      <c r="B3" s="10" t="n">
        <v>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0</v>
      </c>
      <c r="B1" s="2" t="s">
        <v>62</v>
      </c>
      <c r="D1" s="2" t="s">
        <v>1</v>
      </c>
    </row>
    <row r="2" spans="1:5">
      <c r="B2" s="2" t="s">
        <v>2</v>
      </c>
      <c r="C2" s="2" t="s">
        <v>63</v>
      </c>
      <c r="D2" s="2" t="s">
        <v>2</v>
      </c>
      <c r="E2" s="2" t="s">
        <v>63</v>
      </c>
    </row>
    <row r="3" spans="1:5">
      <c r="A3" s="3" t="s">
        <v>281</v>
      </c>
    </row>
    <row r="4" spans="1:5">
      <c r="A4" s="4" t="s">
        <v>282</v>
      </c>
      <c r="D4" s="7" t="n">
        <v>2806</v>
      </c>
    </row>
    <row r="5" spans="1:5">
      <c r="A5" s="4" t="s">
        <v>283</v>
      </c>
      <c r="D5" s="5" t="n">
        <v>4310</v>
      </c>
    </row>
    <row r="6" spans="1:5">
      <c r="A6" s="4" t="s">
        <v>284</v>
      </c>
      <c r="B6" s="7" t="n">
        <v>-300</v>
      </c>
      <c r="C6" s="7" t="n">
        <v>-100</v>
      </c>
      <c r="D6" s="5" t="n">
        <v>-409</v>
      </c>
      <c r="E6" s="7" t="n">
        <v>-200</v>
      </c>
    </row>
    <row r="7" spans="1:5">
      <c r="A7" s="4" t="s">
        <v>282</v>
      </c>
      <c r="B7" s="5" t="n">
        <v>6707</v>
      </c>
      <c r="D7" s="5" t="n">
        <v>6707</v>
      </c>
    </row>
    <row r="8" spans="1:5">
      <c r="A8" s="4" t="s">
        <v>285</v>
      </c>
      <c r="B8" s="5" t="n">
        <v>8760</v>
      </c>
      <c r="D8" s="5" t="n">
        <v>8760</v>
      </c>
    </row>
    <row r="9" spans="1:5">
      <c r="A9" s="4" t="s">
        <v>286</v>
      </c>
      <c r="B9" s="5" t="n">
        <v>-2053</v>
      </c>
      <c r="D9" s="5" t="n">
        <v>-2053</v>
      </c>
    </row>
    <row r="10" spans="1:5">
      <c r="A10" s="4" t="s">
        <v>287</v>
      </c>
      <c r="B10" s="5" t="n">
        <v>6707</v>
      </c>
      <c r="D10" s="5" t="n">
        <v>6707</v>
      </c>
    </row>
    <row r="11" spans="1:5">
      <c r="A11" s="4" t="s">
        <v>288</v>
      </c>
    </row>
    <row r="12" spans="1:5">
      <c r="A12" s="3" t="s">
        <v>281</v>
      </c>
    </row>
    <row r="13" spans="1:5">
      <c r="A13" s="4" t="s">
        <v>282</v>
      </c>
      <c r="D13" s="5" t="n">
        <v>1586</v>
      </c>
    </row>
    <row r="14" spans="1:5">
      <c r="A14" s="4" t="s">
        <v>283</v>
      </c>
      <c r="D14" s="5" t="n">
        <v>0</v>
      </c>
    </row>
    <row r="15" spans="1:5">
      <c r="A15" s="4" t="s">
        <v>284</v>
      </c>
      <c r="D15" s="5" t="n">
        <v>-126</v>
      </c>
    </row>
    <row r="16" spans="1:5">
      <c r="A16" s="4" t="s">
        <v>282</v>
      </c>
      <c r="B16" s="5" t="n">
        <v>1460</v>
      </c>
      <c r="D16" s="5" t="n">
        <v>1460</v>
      </c>
    </row>
    <row r="17" spans="1:5">
      <c r="A17" s="4" t="s">
        <v>285</v>
      </c>
      <c r="B17" s="5" t="n">
        <v>2509</v>
      </c>
      <c r="D17" s="5" t="n">
        <v>2509</v>
      </c>
    </row>
    <row r="18" spans="1:5">
      <c r="A18" s="4" t="s">
        <v>286</v>
      </c>
      <c r="B18" s="5" t="n">
        <v>-1048</v>
      </c>
      <c r="D18" s="5" t="n">
        <v>-1048</v>
      </c>
    </row>
    <row r="19" spans="1:5">
      <c r="A19" s="4" t="s">
        <v>287</v>
      </c>
      <c r="B19" s="5" t="n">
        <v>1461</v>
      </c>
      <c r="D19" s="5" t="n">
        <v>1461</v>
      </c>
    </row>
    <row r="20" spans="1:5">
      <c r="A20" s="4" t="s">
        <v>289</v>
      </c>
    </row>
    <row r="21" spans="1:5">
      <c r="A21" s="3" t="s">
        <v>281</v>
      </c>
    </row>
    <row r="22" spans="1:5">
      <c r="A22" s="4" t="s">
        <v>282</v>
      </c>
      <c r="D22" s="5" t="n">
        <v>429</v>
      </c>
    </row>
    <row r="23" spans="1:5">
      <c r="A23" s="4" t="s">
        <v>283</v>
      </c>
      <c r="D23" s="5" t="n">
        <v>0</v>
      </c>
    </row>
    <row r="24" spans="1:5">
      <c r="A24" s="4" t="s">
        <v>284</v>
      </c>
      <c r="D24" s="5" t="n">
        <v>-36</v>
      </c>
    </row>
    <row r="25" spans="1:5">
      <c r="A25" s="4" t="s">
        <v>282</v>
      </c>
      <c r="B25" s="5" t="n">
        <v>393</v>
      </c>
      <c r="D25" s="5" t="n">
        <v>393</v>
      </c>
    </row>
    <row r="26" spans="1:5">
      <c r="A26" s="4" t="s">
        <v>285</v>
      </c>
      <c r="B26" s="5" t="n">
        <v>694</v>
      </c>
      <c r="D26" s="5" t="n">
        <v>694</v>
      </c>
    </row>
    <row r="27" spans="1:5">
      <c r="A27" s="4" t="s">
        <v>286</v>
      </c>
      <c r="B27" s="5" t="n">
        <v>-300</v>
      </c>
      <c r="D27" s="5" t="n">
        <v>-300</v>
      </c>
    </row>
    <row r="28" spans="1:5">
      <c r="A28" s="4" t="s">
        <v>287</v>
      </c>
      <c r="B28" s="5" t="n">
        <v>394</v>
      </c>
      <c r="D28" s="5" t="n">
        <v>394</v>
      </c>
    </row>
    <row r="29" spans="1:5">
      <c r="A29" s="4" t="s">
        <v>290</v>
      </c>
    </row>
    <row r="30" spans="1:5">
      <c r="A30" s="3" t="s">
        <v>281</v>
      </c>
    </row>
    <row r="31" spans="1:5">
      <c r="A31" s="4" t="s">
        <v>282</v>
      </c>
      <c r="D31" s="5" t="n">
        <v>428</v>
      </c>
    </row>
    <row r="32" spans="1:5">
      <c r="A32" s="4" t="s">
        <v>283</v>
      </c>
      <c r="D32" s="5" t="n">
        <v>0</v>
      </c>
    </row>
    <row r="33" spans="1:5">
      <c r="A33" s="4" t="s">
        <v>284</v>
      </c>
      <c r="D33" s="5" t="n">
        <v>-34</v>
      </c>
    </row>
    <row r="34" spans="1:5">
      <c r="A34" s="4" t="s">
        <v>282</v>
      </c>
      <c r="B34" s="5" t="n">
        <v>394</v>
      </c>
      <c r="D34" s="5" t="n">
        <v>394</v>
      </c>
    </row>
    <row r="35" spans="1:5">
      <c r="A35" s="4" t="s">
        <v>285</v>
      </c>
      <c r="B35" s="5" t="n">
        <v>700</v>
      </c>
      <c r="D35" s="5" t="n">
        <v>700</v>
      </c>
    </row>
    <row r="36" spans="1:5">
      <c r="A36" s="4" t="s">
        <v>286</v>
      </c>
      <c r="B36" s="5" t="n">
        <v>-307</v>
      </c>
      <c r="D36" s="5" t="n">
        <v>-307</v>
      </c>
    </row>
    <row r="37" spans="1:5">
      <c r="A37" s="4" t="s">
        <v>287</v>
      </c>
      <c r="B37" s="5" t="n">
        <v>393</v>
      </c>
      <c r="D37" s="5" t="n">
        <v>393</v>
      </c>
    </row>
    <row r="38" spans="1:5">
      <c r="A38" s="4" t="s">
        <v>291</v>
      </c>
    </row>
    <row r="39" spans="1:5">
      <c r="A39" s="3" t="s">
        <v>281</v>
      </c>
    </row>
    <row r="40" spans="1:5">
      <c r="A40" s="4" t="s">
        <v>282</v>
      </c>
      <c r="D40" s="5" t="n">
        <v>363</v>
      </c>
    </row>
    <row r="41" spans="1:5">
      <c r="A41" s="4" t="s">
        <v>283</v>
      </c>
      <c r="D41" s="5" t="n">
        <v>0</v>
      </c>
    </row>
    <row r="42" spans="1:5">
      <c r="A42" s="4" t="s">
        <v>284</v>
      </c>
      <c r="D42" s="5" t="n">
        <v>-33</v>
      </c>
    </row>
    <row r="43" spans="1:5">
      <c r="A43" s="4" t="s">
        <v>282</v>
      </c>
      <c r="B43" s="5" t="n">
        <v>330</v>
      </c>
      <c r="D43" s="5" t="n">
        <v>330</v>
      </c>
    </row>
    <row r="44" spans="1:5">
      <c r="A44" s="4" t="s">
        <v>285</v>
      </c>
      <c r="B44" s="5" t="n">
        <v>547</v>
      </c>
      <c r="D44" s="5" t="n">
        <v>547</v>
      </c>
    </row>
    <row r="45" spans="1:5">
      <c r="A45" s="4" t="s">
        <v>286</v>
      </c>
      <c r="B45" s="5" t="n">
        <v>-218</v>
      </c>
      <c r="D45" s="5" t="n">
        <v>-218</v>
      </c>
    </row>
    <row r="46" spans="1:5">
      <c r="A46" s="4" t="s">
        <v>287</v>
      </c>
      <c r="B46" s="5" t="n">
        <v>329</v>
      </c>
      <c r="D46" s="5" t="n">
        <v>329</v>
      </c>
    </row>
    <row r="47" spans="1:5">
      <c r="A47" s="4" t="s">
        <v>292</v>
      </c>
    </row>
    <row r="48" spans="1:5">
      <c r="A48" s="3" t="s">
        <v>281</v>
      </c>
    </row>
    <row r="49" spans="1:5">
      <c r="A49" s="4" t="s">
        <v>282</v>
      </c>
      <c r="D49" s="5" t="n">
        <v>0</v>
      </c>
    </row>
    <row r="50" spans="1:5">
      <c r="A50" s="4" t="s">
        <v>283</v>
      </c>
      <c r="D50" s="5" t="n">
        <v>4310</v>
      </c>
    </row>
    <row r="51" spans="1:5">
      <c r="A51" s="4" t="s">
        <v>284</v>
      </c>
      <c r="D51" s="5" t="n">
        <v>-180</v>
      </c>
    </row>
    <row r="52" spans="1:5">
      <c r="A52" s="4" t="s">
        <v>282</v>
      </c>
      <c r="B52" s="5" t="n">
        <v>4130</v>
      </c>
      <c r="D52" s="5" t="n">
        <v>4130</v>
      </c>
    </row>
    <row r="53" spans="1:5">
      <c r="A53" s="4" t="s">
        <v>285</v>
      </c>
      <c r="B53" s="5" t="n">
        <v>4310</v>
      </c>
      <c r="D53" s="5" t="n">
        <v>4310</v>
      </c>
    </row>
    <row r="54" spans="1:5">
      <c r="A54" s="4" t="s">
        <v>286</v>
      </c>
      <c r="B54" s="5" t="n">
        <v>-180</v>
      </c>
      <c r="D54" s="5" t="n">
        <v>-180</v>
      </c>
    </row>
    <row r="55" spans="1:5">
      <c r="A55" s="4" t="s">
        <v>287</v>
      </c>
      <c r="B55" s="7" t="n">
        <v>4130</v>
      </c>
      <c r="D55" s="7" t="n">
        <v>41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93</v>
      </c>
      <c r="B1" s="2" t="s">
        <v>277</v>
      </c>
    </row>
    <row r="2" spans="1:2">
      <c r="A2" s="3" t="s">
        <v>281</v>
      </c>
    </row>
    <row r="3" spans="1:2">
      <c r="A3" s="4" t="s">
        <v>294</v>
      </c>
      <c r="B3" s="7" t="n">
        <v>230</v>
      </c>
    </row>
    <row r="4" spans="1:2">
      <c r="A4" s="5" t="n">
        <v>2018</v>
      </c>
      <c r="B4" s="5" t="n">
        <v>921</v>
      </c>
    </row>
    <row r="5" spans="1:2">
      <c r="A5" s="5" t="n">
        <v>2019</v>
      </c>
      <c r="B5" s="5" t="n">
        <v>921</v>
      </c>
    </row>
    <row r="6" spans="1:2">
      <c r="A6" s="5" t="n">
        <v>2020</v>
      </c>
      <c r="B6" s="5" t="n">
        <v>921</v>
      </c>
    </row>
    <row r="7" spans="1:2">
      <c r="A7" s="5" t="n">
        <v>2021</v>
      </c>
      <c r="B7" s="5" t="n">
        <v>907</v>
      </c>
    </row>
    <row r="8" spans="1:2">
      <c r="A8" s="4" t="s">
        <v>295</v>
      </c>
      <c r="B8" s="5" t="n">
        <v>2807</v>
      </c>
    </row>
    <row r="9" spans="1:2">
      <c r="A9" s="4" t="s">
        <v>84</v>
      </c>
      <c r="B9" s="7" t="n">
        <v>67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2</v>
      </c>
      <c r="D1" s="2" t="s">
        <v>1</v>
      </c>
    </row>
    <row r="2" spans="1:5">
      <c r="B2" s="2" t="s">
        <v>2</v>
      </c>
      <c r="C2" s="2" t="s">
        <v>63</v>
      </c>
      <c r="D2" s="2" t="s">
        <v>2</v>
      </c>
      <c r="E2" s="2" t="s">
        <v>63</v>
      </c>
    </row>
    <row r="3" spans="1:5">
      <c r="A3" s="3" t="s">
        <v>281</v>
      </c>
    </row>
    <row r="4" spans="1:5">
      <c r="A4" s="4" t="s">
        <v>297</v>
      </c>
      <c r="B4" s="7" t="n">
        <v>300</v>
      </c>
      <c r="C4" s="7" t="n">
        <v>100</v>
      </c>
      <c r="D4" s="7" t="n">
        <v>409</v>
      </c>
      <c r="E4" s="7" t="n">
        <v>200</v>
      </c>
    </row>
    <row r="5" spans="1:5">
      <c r="A5" s="4" t="s">
        <v>298</v>
      </c>
    </row>
    <row r="6" spans="1:5">
      <c r="A6" s="3" t="s">
        <v>281</v>
      </c>
    </row>
    <row r="7" spans="1:5">
      <c r="A7" s="4" t="s">
        <v>299</v>
      </c>
      <c r="D7" s="4" t="s">
        <v>300</v>
      </c>
    </row>
    <row r="8" spans="1:5">
      <c r="A8" s="4" t="s">
        <v>301</v>
      </c>
    </row>
    <row r="9" spans="1:5">
      <c r="A9" s="3" t="s">
        <v>281</v>
      </c>
    </row>
    <row r="10" spans="1:5">
      <c r="A10" s="4" t="s">
        <v>302</v>
      </c>
      <c r="B10" s="5" t="n">
        <v>5000</v>
      </c>
      <c r="D10" s="7" t="n">
        <v>5000</v>
      </c>
    </row>
    <row r="11" spans="1:5">
      <c r="A11" s="4" t="s">
        <v>303</v>
      </c>
      <c r="B11" s="7" t="n">
        <v>4200</v>
      </c>
      <c r="D11" s="7" t="n">
        <v>4200</v>
      </c>
    </row>
    <row r="12" spans="1:5">
      <c r="A12" s="4" t="s">
        <v>304</v>
      </c>
      <c r="B12" s="4" t="s">
        <v>305</v>
      </c>
      <c r="D12" s="4" t="s">
        <v>305</v>
      </c>
    </row>
    <row r="13" spans="1:5">
      <c r="A13" s="4" t="s">
        <v>306</v>
      </c>
      <c r="B13" s="7" t="n">
        <v>2600</v>
      </c>
      <c r="D13" s="7" t="n">
        <v>2600</v>
      </c>
    </row>
    <row r="14" spans="1:5">
      <c r="A14" s="4" t="s">
        <v>307</v>
      </c>
      <c r="B14" s="5" t="n">
        <v>1700</v>
      </c>
      <c r="D14" s="5" t="n">
        <v>1700</v>
      </c>
    </row>
    <row r="15" spans="1:5">
      <c r="A15" s="4" t="s">
        <v>308</v>
      </c>
      <c r="D15" s="5" t="n">
        <v>100</v>
      </c>
    </row>
    <row r="16" spans="1:5">
      <c r="A16" s="4" t="s">
        <v>309</v>
      </c>
      <c r="B16" s="7" t="n">
        <v>4300</v>
      </c>
      <c r="D16" s="7" t="n">
        <v>4300</v>
      </c>
    </row>
    <row r="17" spans="1:5">
      <c r="A17" s="4" t="s">
        <v>310</v>
      </c>
    </row>
    <row r="18" spans="1:5">
      <c r="A18" s="3" t="s">
        <v>281</v>
      </c>
    </row>
    <row r="19" spans="1:5">
      <c r="A19" s="4" t="s">
        <v>311</v>
      </c>
      <c r="D19" s="4" t="s">
        <v>312</v>
      </c>
    </row>
    <row r="20" spans="1:5">
      <c r="A20" s="4" t="s">
        <v>313</v>
      </c>
    </row>
    <row r="21" spans="1:5">
      <c r="A21" s="3" t="s">
        <v>281</v>
      </c>
    </row>
    <row r="22" spans="1:5">
      <c r="A22" s="4" t="s">
        <v>311</v>
      </c>
      <c r="D22" s="4" t="s">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4</v>
      </c>
      <c r="B1" s="2" t="s">
        <v>2</v>
      </c>
      <c r="C1" s="2" t="s">
        <v>25</v>
      </c>
    </row>
    <row r="2" spans="1:3">
      <c r="A2" s="3" t="s">
        <v>315</v>
      </c>
    </row>
    <row r="3" spans="1:3">
      <c r="A3" s="4" t="s">
        <v>316</v>
      </c>
      <c r="B3" s="7" t="n">
        <v>154</v>
      </c>
      <c r="C3" s="7" t="n">
        <v>930</v>
      </c>
    </row>
    <row r="4" spans="1:3">
      <c r="A4" s="4" t="s">
        <v>317</v>
      </c>
      <c r="B4" s="5" t="n">
        <v>0</v>
      </c>
      <c r="C4" s="5" t="n">
        <v>68</v>
      </c>
    </row>
    <row r="5" spans="1:3">
      <c r="A5" s="4" t="s">
        <v>318</v>
      </c>
      <c r="B5" s="5" t="n">
        <v>0</v>
      </c>
      <c r="C5" s="5" t="n">
        <v>340</v>
      </c>
    </row>
    <row r="6" spans="1:3">
      <c r="A6" s="4" t="s">
        <v>319</v>
      </c>
      <c r="B6" s="5" t="n">
        <v>750</v>
      </c>
      <c r="C6" s="5" t="n">
        <v>616</v>
      </c>
    </row>
    <row r="7" spans="1:3">
      <c r="A7" s="4" t="s">
        <v>320</v>
      </c>
      <c r="B7" s="5" t="n">
        <v>224</v>
      </c>
      <c r="C7" s="5" t="n">
        <v>414</v>
      </c>
    </row>
    <row r="8" spans="1:3">
      <c r="A8" s="4" t="s">
        <v>321</v>
      </c>
      <c r="B8" s="5" t="n">
        <v>234</v>
      </c>
      <c r="C8" s="5" t="n">
        <v>0</v>
      </c>
    </row>
    <row r="9" spans="1:3">
      <c r="A9" s="4" t="s">
        <v>322</v>
      </c>
      <c r="B9" s="5" t="n">
        <v>266</v>
      </c>
      <c r="C9" s="5" t="n">
        <v>252</v>
      </c>
    </row>
    <row r="10" spans="1:3">
      <c r="A10" s="4" t="s">
        <v>84</v>
      </c>
      <c r="B10" s="7" t="n">
        <v>1628</v>
      </c>
      <c r="C10" s="7" t="n">
        <v>26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8"/>
    <col customWidth="1" max="5" min="5" width="14"/>
    <col customWidth="1" max="6" min="6" width="14"/>
    <col customWidth="1" max="7" min="7" width="8"/>
  </cols>
  <sheetData>
    <row r="1" spans="1:7">
      <c r="A1" s="1" t="s">
        <v>323</v>
      </c>
      <c r="C1" s="2" t="s">
        <v>2</v>
      </c>
      <c r="E1" s="2" t="s">
        <v>324</v>
      </c>
      <c r="F1" s="2" t="s">
        <v>25</v>
      </c>
    </row>
    <row r="2" spans="1:7">
      <c r="A2" s="3" t="s">
        <v>325</v>
      </c>
    </row>
    <row r="3" spans="1:7">
      <c r="A3" s="4" t="s">
        <v>326</v>
      </c>
      <c r="C3" s="7" t="n">
        <v>7257</v>
      </c>
      <c r="F3" s="7" t="n">
        <v>4181</v>
      </c>
    </row>
    <row r="4" spans="1:7">
      <c r="A4" s="4" t="s">
        <v>327</v>
      </c>
      <c r="C4" s="5" t="n">
        <v>5519</v>
      </c>
      <c r="F4" s="5" t="n">
        <v>2739</v>
      </c>
    </row>
    <row r="5" spans="1:7">
      <c r="A5" s="4" t="s">
        <v>328</v>
      </c>
      <c r="C5" s="5" t="n">
        <v>1738</v>
      </c>
      <c r="F5" s="5" t="n">
        <v>1442</v>
      </c>
    </row>
    <row r="6" spans="1:7">
      <c r="A6" s="4" t="s">
        <v>329</v>
      </c>
    </row>
    <row r="7" spans="1:7">
      <c r="A7" s="3" t="s">
        <v>325</v>
      </c>
    </row>
    <row r="8" spans="1:7">
      <c r="A8" s="4" t="s">
        <v>326</v>
      </c>
      <c r="C8" s="5" t="n">
        <v>0</v>
      </c>
      <c r="F8" s="5" t="n">
        <v>2857</v>
      </c>
    </row>
    <row r="9" spans="1:7">
      <c r="A9" s="4" t="s">
        <v>330</v>
      </c>
    </row>
    <row r="10" spans="1:7">
      <c r="A10" s="3" t="s">
        <v>325</v>
      </c>
    </row>
    <row r="11" spans="1:7">
      <c r="A11" s="4" t="s">
        <v>326</v>
      </c>
      <c r="B11" s="4" t="s">
        <v>331</v>
      </c>
      <c r="C11" s="5" t="n">
        <v>0</v>
      </c>
      <c r="F11" s="5" t="n">
        <v>937</v>
      </c>
    </row>
    <row r="12" spans="1:7">
      <c r="A12" s="4" t="s">
        <v>332</v>
      </c>
    </row>
    <row r="13" spans="1:7">
      <c r="A13" s="3" t="s">
        <v>325</v>
      </c>
    </row>
    <row r="14" spans="1:7">
      <c r="A14" s="4" t="s">
        <v>326</v>
      </c>
      <c r="C14" s="5" t="n">
        <v>114</v>
      </c>
      <c r="F14" s="5" t="n">
        <v>0</v>
      </c>
    </row>
    <row r="15" spans="1:7">
      <c r="A15" s="4" t="s">
        <v>333</v>
      </c>
    </row>
    <row r="16" spans="1:7">
      <c r="A16" s="3" t="s">
        <v>325</v>
      </c>
    </row>
    <row r="17" spans="1:7">
      <c r="A17" s="4" t="s">
        <v>326</v>
      </c>
      <c r="B17" s="4" t="s">
        <v>334</v>
      </c>
      <c r="C17" s="5" t="n">
        <v>387</v>
      </c>
      <c r="F17" s="5" t="n">
        <v>387</v>
      </c>
    </row>
    <row r="18" spans="1:7">
      <c r="A18" s="4" t="s">
        <v>335</v>
      </c>
    </row>
    <row r="19" spans="1:7">
      <c r="A19" s="3" t="s">
        <v>325</v>
      </c>
    </row>
    <row r="20" spans="1:7">
      <c r="A20" s="4" t="s">
        <v>326</v>
      </c>
      <c r="B20" s="4" t="s">
        <v>336</v>
      </c>
      <c r="C20" s="5" t="n">
        <v>4294</v>
      </c>
      <c r="F20" s="5" t="n">
        <v>0</v>
      </c>
    </row>
    <row r="21" spans="1:7">
      <c r="A21" s="4" t="s">
        <v>337</v>
      </c>
    </row>
    <row r="22" spans="1:7">
      <c r="A22" s="3" t="s">
        <v>325</v>
      </c>
    </row>
    <row r="23" spans="1:7">
      <c r="A23" s="4" t="s">
        <v>326</v>
      </c>
      <c r="B23" s="4" t="s">
        <v>338</v>
      </c>
      <c r="C23" s="5" t="n">
        <v>1177</v>
      </c>
      <c r="F23" s="5" t="n">
        <v>0</v>
      </c>
    </row>
    <row r="24" spans="1:7">
      <c r="A24" s="4" t="s">
        <v>166</v>
      </c>
    </row>
    <row r="25" spans="1:7">
      <c r="A25" s="3" t="s">
        <v>325</v>
      </c>
    </row>
    <row r="26" spans="1:7">
      <c r="A26" s="4" t="s">
        <v>326</v>
      </c>
      <c r="C26" s="5" t="n">
        <v>448</v>
      </c>
      <c r="D26" s="4" t="s">
        <v>339</v>
      </c>
      <c r="E26" s="7" t="n">
        <v>3100</v>
      </c>
      <c r="F26" s="5" t="n">
        <v>0</v>
      </c>
      <c r="G26" s="4" t="s">
        <v>339</v>
      </c>
    </row>
    <row r="27" spans="1:7">
      <c r="A27" s="4" t="s">
        <v>167</v>
      </c>
    </row>
    <row r="28" spans="1:7">
      <c r="A28" s="3" t="s">
        <v>325</v>
      </c>
    </row>
    <row r="29" spans="1:7">
      <c r="A29" s="4" t="s">
        <v>326</v>
      </c>
      <c r="B29" s="4" t="s">
        <v>340</v>
      </c>
      <c r="C29" s="5" t="n">
        <v>147</v>
      </c>
      <c r="F29" s="5" t="n">
        <v>0</v>
      </c>
    </row>
    <row r="30" spans="1:7">
      <c r="A30" s="4" t="s">
        <v>341</v>
      </c>
    </row>
    <row r="31" spans="1:7">
      <c r="A31" s="3" t="s">
        <v>325</v>
      </c>
    </row>
    <row r="32" spans="1:7">
      <c r="A32" s="4" t="s">
        <v>326</v>
      </c>
      <c r="B32" s="4" t="s">
        <v>342</v>
      </c>
      <c r="C32" s="5" t="n">
        <v>118</v>
      </c>
      <c r="F32" s="5" t="n">
        <v>0</v>
      </c>
    </row>
    <row r="33" spans="1:7">
      <c r="A33" s="4" t="s">
        <v>343</v>
      </c>
    </row>
    <row r="34" spans="1:7">
      <c r="A34" s="3" t="s">
        <v>325</v>
      </c>
    </row>
    <row r="35" spans="1:7">
      <c r="A35" s="4" t="s">
        <v>326</v>
      </c>
      <c r="B35" s="4" t="s">
        <v>344</v>
      </c>
      <c r="C35" s="7" t="n">
        <v>572</v>
      </c>
      <c r="F35" s="7" t="n">
        <v>0</v>
      </c>
    </row>
    <row r="36" spans="1:7"/>
    <row r="37" spans="1:7">
      <c r="A37" s="4" t="s">
        <v>331</v>
      </c>
      <c r="B37" s="4" t="s">
        <v>345</v>
      </c>
    </row>
    <row r="38" spans="1:7">
      <c r="A38" s="4" t="s">
        <v>346</v>
      </c>
      <c r="B38" s="4" t="s">
        <v>347</v>
      </c>
    </row>
    <row r="39" spans="1:7">
      <c r="A39" s="4" t="s">
        <v>348</v>
      </c>
      <c r="B39" s="4" t="s">
        <v>349</v>
      </c>
    </row>
    <row r="40" spans="1:7">
      <c r="A40" s="4" t="s">
        <v>336</v>
      </c>
      <c r="B40" s="4" t="s">
        <v>350</v>
      </c>
    </row>
    <row r="41" spans="1:7">
      <c r="A41" s="4" t="s">
        <v>338</v>
      </c>
      <c r="B41" s="4" t="s">
        <v>351</v>
      </c>
    </row>
    <row r="42" spans="1:7">
      <c r="A42" s="4" t="s">
        <v>352</v>
      </c>
      <c r="B42" s="4" t="s">
        <v>353</v>
      </c>
    </row>
    <row r="43" spans="1:7">
      <c r="A43" s="4" t="s">
        <v>354</v>
      </c>
      <c r="B43" s="4" t="s">
        <v>355</v>
      </c>
    </row>
    <row r="44" spans="1:7">
      <c r="A44" s="4" t="s">
        <v>356</v>
      </c>
      <c r="B44" s="4" t="s">
        <v>357</v>
      </c>
    </row>
    <row r="45" spans="1:7">
      <c r="A45" s="4" t="s">
        <v>358</v>
      </c>
      <c r="B45" s="4" t="s">
        <v>359</v>
      </c>
    </row>
    <row r="46" spans="1:7">
      <c r="A46" s="4" t="s">
        <v>360</v>
      </c>
      <c r="B46" s="4" t="s">
        <v>361</v>
      </c>
    </row>
  </sheetData>
  <mergeCells count="14">
    <mergeCell ref="A1:B1"/>
    <mergeCell ref="C1:D1"/>
    <mergeCell ref="F1:G1"/>
    <mergeCell ref="A36:F36"/>
    <mergeCell ref="B37:F37"/>
    <mergeCell ref="B38:F38"/>
    <mergeCell ref="B39:F39"/>
    <mergeCell ref="B40:F40"/>
    <mergeCell ref="B41:F41"/>
    <mergeCell ref="B42:F42"/>
    <mergeCell ref="B43:F43"/>
    <mergeCell ref="B44:F44"/>
    <mergeCell ref="B45:F45"/>
    <mergeCell ref="B46:F4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62</v>
      </c>
      <c r="B1" s="2" t="s">
        <v>277</v>
      </c>
    </row>
    <row r="2" spans="1:2">
      <c r="A2" s="3" t="s">
        <v>363</v>
      </c>
    </row>
    <row r="3" spans="1:2">
      <c r="A3" s="5" t="n">
        <v>2017</v>
      </c>
      <c r="B3" s="7" t="n">
        <v>6037</v>
      </c>
    </row>
    <row r="4" spans="1:2">
      <c r="A4" s="5" t="n">
        <v>2018</v>
      </c>
      <c r="B4" s="5" t="n">
        <v>16</v>
      </c>
    </row>
    <row r="5" spans="1:2">
      <c r="A5" s="5" t="n">
        <v>2019</v>
      </c>
      <c r="B5" s="5" t="n">
        <v>1722</v>
      </c>
    </row>
    <row r="6" spans="1:2">
      <c r="A6" s="4" t="s">
        <v>84</v>
      </c>
      <c r="B6" s="7" t="n">
        <v>77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K2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3"/>
    <col customWidth="1" max="7" min="7" width="80"/>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8"/>
    <col customWidth="1" max="16" min="16" width="80"/>
    <col customWidth="1" max="17" min="17" width="80"/>
    <col customWidth="1" max="18" min="18" width="80"/>
    <col customWidth="1" max="19" min="19" width="13"/>
    <col customWidth="1" max="20" min="20" width="14"/>
    <col customWidth="1" max="21" min="21" width="14"/>
    <col customWidth="1" max="22" min="22" width="80"/>
    <col customWidth="1" max="23" min="23" width="14"/>
    <col customWidth="1" max="24" min="24" width="8"/>
    <col customWidth="1" max="25" min="25" width="14"/>
    <col customWidth="1" max="26" min="26" width="14"/>
    <col customWidth="1" max="27" min="27" width="14"/>
    <col customWidth="1" max="28" min="28" width="80"/>
    <col customWidth="1" max="29" min="29" width="8"/>
    <col customWidth="1" max="30" min="30" width="14"/>
    <col customWidth="1" max="31" min="31" width="14"/>
    <col customWidth="1" max="32" min="32" width="14"/>
    <col customWidth="1" max="33" min="33" width="8"/>
    <col customWidth="1" max="34" min="34" width="14"/>
    <col customWidth="1" max="35" min="35" width="14"/>
    <col customWidth="1" max="36" min="36" width="14"/>
    <col customWidth="1" max="37" min="37" width="14"/>
  </cols>
  <sheetData>
    <row r="1" spans="1:37">
      <c r="A1" s="1" t="s">
        <v>364</v>
      </c>
      <c r="C1" s="2" t="s">
        <v>365</v>
      </c>
      <c r="D1" s="2" t="s">
        <v>366</v>
      </c>
      <c r="E1" s="2" t="s">
        <v>367</v>
      </c>
      <c r="F1" s="2" t="s">
        <v>368</v>
      </c>
      <c r="G1" s="2" t="s">
        <v>369</v>
      </c>
      <c r="H1" s="2" t="s">
        <v>370</v>
      </c>
      <c r="I1" s="2" t="s">
        <v>371</v>
      </c>
      <c r="J1" s="2" t="s">
        <v>372</v>
      </c>
      <c r="K1" s="2" t="s">
        <v>373</v>
      </c>
      <c r="L1" s="2" t="s">
        <v>266</v>
      </c>
      <c r="M1" s="2" t="s">
        <v>374</v>
      </c>
      <c r="N1" s="2" t="s">
        <v>2</v>
      </c>
      <c r="P1" s="2" t="s">
        <v>324</v>
      </c>
      <c r="Q1" s="2" t="s">
        <v>375</v>
      </c>
      <c r="R1" s="2" t="s">
        <v>376</v>
      </c>
      <c r="S1" s="2" t="s">
        <v>377</v>
      </c>
      <c r="T1" s="2" t="s">
        <v>378</v>
      </c>
      <c r="U1" s="2" t="s">
        <v>379</v>
      </c>
      <c r="V1" s="2" t="s">
        <v>380</v>
      </c>
      <c r="W1" s="2" t="s">
        <v>2</v>
      </c>
      <c r="Y1" s="2" t="s">
        <v>381</v>
      </c>
      <c r="Z1" s="2" t="s">
        <v>63</v>
      </c>
      <c r="AA1" s="2" t="s">
        <v>381</v>
      </c>
      <c r="AB1" s="2" t="s">
        <v>2</v>
      </c>
      <c r="AD1" s="2" t="s">
        <v>63</v>
      </c>
      <c r="AE1" s="2" t="s">
        <v>382</v>
      </c>
      <c r="AF1" s="2" t="s">
        <v>25</v>
      </c>
      <c r="AH1" s="2" t="s">
        <v>383</v>
      </c>
      <c r="AI1" s="2" t="s">
        <v>384</v>
      </c>
      <c r="AJ1" s="2" t="s">
        <v>385</v>
      </c>
      <c r="AK1" s="2" t="s">
        <v>386</v>
      </c>
    </row>
    <row r="2" spans="1:37">
      <c r="A2" s="3" t="s">
        <v>325</v>
      </c>
    </row>
    <row r="3" spans="1:37">
      <c r="A3" s="4" t="s">
        <v>387</v>
      </c>
      <c r="AB3" s="7" t="n">
        <v>2064000</v>
      </c>
      <c r="AD3" s="7" t="n">
        <v>463000</v>
      </c>
    </row>
    <row r="4" spans="1:37">
      <c r="A4" s="4" t="s">
        <v>388</v>
      </c>
      <c r="W4" s="7" t="n">
        <v>1440000</v>
      </c>
      <c r="Z4" s="7" t="n">
        <v>291000</v>
      </c>
      <c r="AB4" s="5" t="n">
        <v>4637000</v>
      </c>
      <c r="AD4" s="5" t="n">
        <v>1002000</v>
      </c>
    </row>
    <row r="5" spans="1:37">
      <c r="A5" s="4" t="s">
        <v>389</v>
      </c>
      <c r="AB5" s="5" t="n">
        <v>154000</v>
      </c>
      <c r="AD5" s="5" t="n">
        <v>0</v>
      </c>
    </row>
    <row r="6" spans="1:37">
      <c r="A6" s="4" t="s">
        <v>390</v>
      </c>
      <c r="V6" s="4" t="s">
        <v>391</v>
      </c>
    </row>
    <row r="7" spans="1:37">
      <c r="A7" s="4" t="s">
        <v>392</v>
      </c>
      <c r="AB7" s="5" t="n">
        <v>1300000</v>
      </c>
    </row>
    <row r="8" spans="1:37">
      <c r="A8" s="4" t="s">
        <v>393</v>
      </c>
      <c r="W8" s="5" t="n">
        <v>100000</v>
      </c>
      <c r="Z8" s="5" t="n">
        <v>0</v>
      </c>
      <c r="AB8" s="5" t="n">
        <v>500000</v>
      </c>
      <c r="AD8" s="5" t="n">
        <v>200000</v>
      </c>
    </row>
    <row r="9" spans="1:37">
      <c r="A9" s="4" t="s">
        <v>394</v>
      </c>
      <c r="N9" s="7" t="n">
        <v>7257000</v>
      </c>
      <c r="W9" s="5" t="n">
        <v>7257000</v>
      </c>
      <c r="AB9" s="5" t="n">
        <v>7257000</v>
      </c>
      <c r="AF9" s="7" t="n">
        <v>4181000</v>
      </c>
    </row>
    <row r="10" spans="1:37">
      <c r="A10" s="4" t="s">
        <v>395</v>
      </c>
      <c r="AB10" s="5" t="n">
        <v>1579000</v>
      </c>
      <c r="AD10" s="5" t="n">
        <v>0</v>
      </c>
    </row>
    <row r="11" spans="1:37">
      <c r="A11" s="4" t="s">
        <v>396</v>
      </c>
      <c r="AB11" s="5" t="n">
        <v>574000</v>
      </c>
    </row>
    <row r="12" spans="1:37">
      <c r="A12" s="4" t="s">
        <v>397</v>
      </c>
      <c r="AB12" s="5" t="n">
        <v>0</v>
      </c>
      <c r="AD12" s="5" t="n">
        <v>16881000</v>
      </c>
    </row>
    <row r="13" spans="1:37">
      <c r="A13" s="4" t="s">
        <v>398</v>
      </c>
      <c r="W13" s="5" t="n">
        <v>-2145000</v>
      </c>
      <c r="Z13" s="5" t="n">
        <v>0</v>
      </c>
      <c r="AB13" s="5" t="n">
        <v>-2145000</v>
      </c>
      <c r="AD13" s="5" t="n">
        <v>0</v>
      </c>
    </row>
    <row r="14" spans="1:37">
      <c r="A14" s="4" t="s">
        <v>399</v>
      </c>
      <c r="AB14" s="5" t="n">
        <v>245000</v>
      </c>
      <c r="AD14" s="5" t="n">
        <v>0</v>
      </c>
    </row>
    <row r="15" spans="1:37">
      <c r="A15" s="4" t="s">
        <v>400</v>
      </c>
      <c r="AB15" s="5" t="n">
        <v>1350000</v>
      </c>
      <c r="AD15" s="5" t="n">
        <v>0</v>
      </c>
    </row>
    <row r="16" spans="1:37">
      <c r="A16" s="4" t="s">
        <v>401</v>
      </c>
      <c r="N16" s="7" t="n">
        <v>180000</v>
      </c>
      <c r="W16" s="5" t="n">
        <v>180000</v>
      </c>
      <c r="AB16" s="5" t="n">
        <v>180000</v>
      </c>
    </row>
    <row r="17" spans="1:37">
      <c r="A17" s="4" t="s">
        <v>402</v>
      </c>
      <c r="AB17" s="5" t="n">
        <v>100000</v>
      </c>
    </row>
    <row r="18" spans="1:37">
      <c r="A18" s="4" t="s">
        <v>403</v>
      </c>
      <c r="AB18" s="5" t="n">
        <v>115000</v>
      </c>
      <c r="AD18" s="5" t="n">
        <v>0</v>
      </c>
    </row>
    <row r="19" spans="1:37">
      <c r="A19" s="4" t="s">
        <v>404</v>
      </c>
      <c r="W19" s="7" t="n">
        <v>95000</v>
      </c>
      <c r="Z19" s="5" t="n">
        <v>-7964000</v>
      </c>
      <c r="AB19" s="7" t="n">
        <v>95000</v>
      </c>
      <c r="AD19" s="5" t="n">
        <v>-8656000</v>
      </c>
    </row>
    <row r="20" spans="1:37">
      <c r="A20" s="4" t="s">
        <v>310</v>
      </c>
    </row>
    <row r="21" spans="1:37">
      <c r="A21" s="3" t="s">
        <v>325</v>
      </c>
    </row>
    <row r="22" spans="1:37">
      <c r="A22" s="4" t="s">
        <v>405</v>
      </c>
      <c r="N22" s="7" t="n">
        <v>200</v>
      </c>
      <c r="W22" s="7" t="n">
        <v>200</v>
      </c>
      <c r="AB22" s="7" t="n">
        <v>200</v>
      </c>
      <c r="AF22" s="7" t="n">
        <v>200</v>
      </c>
    </row>
    <row r="23" spans="1:37">
      <c r="A23" s="4" t="s">
        <v>313</v>
      </c>
    </row>
    <row r="24" spans="1:37">
      <c r="A24" s="3" t="s">
        <v>325</v>
      </c>
    </row>
    <row r="25" spans="1:37">
      <c r="A25" s="4" t="s">
        <v>405</v>
      </c>
      <c r="N25" s="9" t="n">
        <v>9.4</v>
      </c>
      <c r="W25" s="9" t="n">
        <v>9.4</v>
      </c>
      <c r="AB25" s="9" t="n">
        <v>9.4</v>
      </c>
      <c r="AF25" s="9" t="n">
        <v>9.4</v>
      </c>
    </row>
    <row r="26" spans="1:37">
      <c r="A26" s="4" t="s">
        <v>406</v>
      </c>
    </row>
    <row r="27" spans="1:37">
      <c r="A27" s="3" t="s">
        <v>325</v>
      </c>
    </row>
    <row r="28" spans="1:37">
      <c r="A28" s="4" t="s">
        <v>407</v>
      </c>
      <c r="AB28" s="7" t="n">
        <v>180000</v>
      </c>
    </row>
    <row r="29" spans="1:37">
      <c r="A29" s="4" t="s">
        <v>408</v>
      </c>
      <c r="U29" s="7" t="n">
        <v>35000</v>
      </c>
    </row>
    <row r="30" spans="1:37">
      <c r="A30" s="4" t="s">
        <v>409</v>
      </c>
    </row>
    <row r="31" spans="1:37">
      <c r="A31" s="3" t="s">
        <v>325</v>
      </c>
    </row>
    <row r="32" spans="1:37">
      <c r="A32" s="4" t="s">
        <v>387</v>
      </c>
      <c r="W32" s="7" t="n">
        <v>100000</v>
      </c>
    </row>
    <row r="33" spans="1:37">
      <c r="A33" s="4" t="s">
        <v>394</v>
      </c>
      <c r="N33" s="7" t="n">
        <v>150000</v>
      </c>
      <c r="W33" s="7" t="n">
        <v>150000</v>
      </c>
      <c r="AB33" s="7" t="n">
        <v>150000</v>
      </c>
    </row>
    <row r="34" spans="1:37">
      <c r="A34" s="4" t="s">
        <v>410</v>
      </c>
      <c r="N34" s="5" t="n">
        <v>75000</v>
      </c>
      <c r="W34" s="5" t="n">
        <v>75000</v>
      </c>
      <c r="AB34" s="5" t="n">
        <v>75000</v>
      </c>
    </row>
    <row r="35" spans="1:37">
      <c r="A35" s="4" t="s">
        <v>401</v>
      </c>
      <c r="Q35" s="7" t="n">
        <v>200000</v>
      </c>
    </row>
    <row r="36" spans="1:37">
      <c r="A36" s="4" t="s">
        <v>411</v>
      </c>
      <c r="N36" s="7" t="n">
        <v>100000</v>
      </c>
      <c r="W36" s="7" t="n">
        <v>100000</v>
      </c>
      <c r="AB36" s="7" t="n">
        <v>100000</v>
      </c>
    </row>
    <row r="37" spans="1:37">
      <c r="A37" s="4" t="s">
        <v>404</v>
      </c>
      <c r="W37" s="5" t="n">
        <v>100000</v>
      </c>
    </row>
    <row r="38" spans="1:37">
      <c r="A38" s="4" t="s">
        <v>412</v>
      </c>
    </row>
    <row r="39" spans="1:37">
      <c r="A39" s="3" t="s">
        <v>325</v>
      </c>
    </row>
    <row r="40" spans="1:37">
      <c r="A40" s="4" t="s">
        <v>413</v>
      </c>
      <c r="W40" s="5" t="n">
        <v>4000</v>
      </c>
      <c r="Z40" s="5" t="n">
        <v>100000</v>
      </c>
      <c r="AB40" s="7" t="n">
        <v>100000</v>
      </c>
      <c r="AD40" s="5" t="n">
        <v>300000</v>
      </c>
    </row>
    <row r="41" spans="1:37">
      <c r="A41" s="4" t="s">
        <v>414</v>
      </c>
      <c r="AB41" s="4" t="s">
        <v>415</v>
      </c>
    </row>
    <row r="42" spans="1:37">
      <c r="A42" s="4" t="s">
        <v>416</v>
      </c>
      <c r="V42" s="7" t="n">
        <v>4500000</v>
      </c>
    </row>
    <row r="43" spans="1:37">
      <c r="A43" s="4" t="s">
        <v>417</v>
      </c>
      <c r="AB43" s="4" t="s">
        <v>418</v>
      </c>
    </row>
    <row r="44" spans="1:37">
      <c r="A44" s="4" t="s">
        <v>419</v>
      </c>
      <c r="N44" s="7" t="n">
        <v>900000</v>
      </c>
      <c r="W44" s="5" t="n">
        <v>900000</v>
      </c>
      <c r="Z44" s="5" t="n">
        <v>800000</v>
      </c>
      <c r="AB44" s="7" t="n">
        <v>900000</v>
      </c>
      <c r="AD44" s="5" t="n">
        <v>800000</v>
      </c>
    </row>
    <row r="45" spans="1:37">
      <c r="A45" s="4" t="s">
        <v>408</v>
      </c>
      <c r="E45" s="7" t="n">
        <v>600000</v>
      </c>
    </row>
    <row r="46" spans="1:37">
      <c r="A46" s="4" t="s">
        <v>420</v>
      </c>
      <c r="E46" s="5" t="n">
        <v>2400000</v>
      </c>
    </row>
    <row r="47" spans="1:37">
      <c r="A47" s="4" t="s">
        <v>421</v>
      </c>
    </row>
    <row r="48" spans="1:37">
      <c r="A48" s="3" t="s">
        <v>325</v>
      </c>
    </row>
    <row r="49" spans="1:37">
      <c r="A49" s="4" t="s">
        <v>388</v>
      </c>
      <c r="W49" s="7" t="n">
        <v>36000</v>
      </c>
      <c r="Z49" s="7" t="n">
        <v>100000</v>
      </c>
      <c r="AB49" s="7" t="n">
        <v>100000</v>
      </c>
      <c r="AD49" s="5" t="n">
        <v>200000</v>
      </c>
    </row>
    <row r="50" spans="1:37">
      <c r="A50" s="4" t="s">
        <v>301</v>
      </c>
    </row>
    <row r="51" spans="1:37">
      <c r="A51" s="3" t="s">
        <v>325</v>
      </c>
    </row>
    <row r="52" spans="1:37">
      <c r="A52" s="4" t="s">
        <v>304</v>
      </c>
      <c r="N52" s="4" t="s">
        <v>305</v>
      </c>
      <c r="W52" s="4" t="s">
        <v>305</v>
      </c>
      <c r="AB52" s="4" t="s">
        <v>305</v>
      </c>
    </row>
    <row r="53" spans="1:37">
      <c r="A53" s="4" t="s">
        <v>306</v>
      </c>
      <c r="N53" s="7" t="n">
        <v>2600000</v>
      </c>
      <c r="W53" s="7" t="n">
        <v>2600000</v>
      </c>
      <c r="AB53" s="7" t="n">
        <v>2600000</v>
      </c>
    </row>
    <row r="54" spans="1:37">
      <c r="A54" s="4" t="s">
        <v>307</v>
      </c>
      <c r="N54" s="5" t="n">
        <v>1700000</v>
      </c>
      <c r="W54" s="5" t="n">
        <v>1700000</v>
      </c>
      <c r="AB54" s="5" t="n">
        <v>1700000</v>
      </c>
    </row>
    <row r="55" spans="1:37">
      <c r="A55" s="4" t="s">
        <v>302</v>
      </c>
      <c r="N55" s="7" t="n">
        <v>5000000</v>
      </c>
      <c r="W55" s="5" t="n">
        <v>5000000</v>
      </c>
      <c r="AB55" s="7" t="n">
        <v>5000000</v>
      </c>
    </row>
    <row r="56" spans="1:37">
      <c r="A56" s="4" t="s">
        <v>422</v>
      </c>
      <c r="AB56" s="4" t="s">
        <v>423</v>
      </c>
    </row>
    <row r="57" spans="1:37">
      <c r="A57" s="4" t="s">
        <v>333</v>
      </c>
    </row>
    <row r="58" spans="1:37">
      <c r="A58" s="3" t="s">
        <v>325</v>
      </c>
    </row>
    <row r="59" spans="1:37">
      <c r="A59" s="4" t="s">
        <v>388</v>
      </c>
      <c r="AB59" s="7" t="n">
        <v>0</v>
      </c>
      <c r="AD59" s="7" t="n">
        <v>38000</v>
      </c>
    </row>
    <row r="60" spans="1:37">
      <c r="A60" s="4" t="s">
        <v>424</v>
      </c>
    </row>
    <row r="61" spans="1:37">
      <c r="A61" s="3" t="s">
        <v>325</v>
      </c>
    </row>
    <row r="62" spans="1:37">
      <c r="A62" s="4" t="s">
        <v>304</v>
      </c>
      <c r="J62" s="4" t="s">
        <v>425</v>
      </c>
    </row>
    <row r="63" spans="1:37">
      <c r="A63" s="4" t="s">
        <v>413</v>
      </c>
      <c r="AB63" s="5" t="n">
        <v>6000</v>
      </c>
    </row>
    <row r="64" spans="1:37">
      <c r="A64" s="4" t="s">
        <v>426</v>
      </c>
      <c r="J64" s="4" t="s">
        <v>427</v>
      </c>
    </row>
    <row r="65" spans="1:37">
      <c r="A65" s="4" t="s">
        <v>428</v>
      </c>
      <c r="J65" s="7" t="n">
        <v>1050000</v>
      </c>
    </row>
    <row r="66" spans="1:37">
      <c r="A66" s="4" t="s">
        <v>429</v>
      </c>
      <c r="J66" s="5" t="n">
        <v>1000000</v>
      </c>
    </row>
    <row r="67" spans="1:37">
      <c r="A67" s="4" t="s">
        <v>430</v>
      </c>
      <c r="J67" s="7" t="n">
        <v>50000</v>
      </c>
    </row>
    <row r="68" spans="1:37">
      <c r="A68" s="4" t="s">
        <v>431</v>
      </c>
      <c r="J68" s="4" t="s">
        <v>432</v>
      </c>
    </row>
    <row r="69" spans="1:37">
      <c r="A69" s="4" t="s">
        <v>433</v>
      </c>
      <c r="J69" s="4" t="s">
        <v>434</v>
      </c>
    </row>
    <row r="70" spans="1:37">
      <c r="A70" s="4" t="s">
        <v>435</v>
      </c>
      <c r="AH70" s="7" t="n">
        <v>2</v>
      </c>
    </row>
    <row r="71" spans="1:37">
      <c r="A71" s="4" t="s">
        <v>436</v>
      </c>
      <c r="T71" s="7" t="n">
        <v>300000</v>
      </c>
    </row>
    <row r="72" spans="1:37">
      <c r="A72" s="4" t="s">
        <v>437</v>
      </c>
      <c r="I72" s="7" t="n">
        <v>1350000</v>
      </c>
    </row>
    <row r="73" spans="1:37">
      <c r="A73" s="4" t="s">
        <v>438</v>
      </c>
      <c r="I73" s="4" t="s">
        <v>439</v>
      </c>
    </row>
    <row r="74" spans="1:37">
      <c r="A74" s="4" t="s">
        <v>440</v>
      </c>
      <c r="AB74" s="5" t="n">
        <v>100000</v>
      </c>
    </row>
    <row r="75" spans="1:37">
      <c r="A75" s="4" t="s">
        <v>441</v>
      </c>
    </row>
    <row r="76" spans="1:37">
      <c r="A76" s="3" t="s">
        <v>325</v>
      </c>
    </row>
    <row r="77" spans="1:37">
      <c r="A77" s="4" t="s">
        <v>413</v>
      </c>
      <c r="W77" s="7" t="n">
        <v>300000</v>
      </c>
    </row>
    <row r="78" spans="1:37">
      <c r="A78" s="4" t="s">
        <v>442</v>
      </c>
    </row>
    <row r="79" spans="1:37">
      <c r="A79" s="3" t="s">
        <v>325</v>
      </c>
    </row>
    <row r="80" spans="1:37">
      <c r="A80" s="4" t="s">
        <v>433</v>
      </c>
      <c r="J80" s="4" t="s">
        <v>443</v>
      </c>
    </row>
    <row r="81" spans="1:37">
      <c r="A81" s="4" t="s">
        <v>444</v>
      </c>
      <c r="R81" s="7" t="n">
        <v>400000</v>
      </c>
    </row>
    <row r="82" spans="1:37">
      <c r="A82" s="4" t="s">
        <v>445</v>
      </c>
      <c r="AB82" s="7" t="n">
        <v>25000</v>
      </c>
    </row>
    <row r="83" spans="1:37">
      <c r="A83" s="4" t="s">
        <v>446</v>
      </c>
    </row>
    <row r="84" spans="1:37">
      <c r="A84" s="3" t="s">
        <v>325</v>
      </c>
    </row>
    <row r="85" spans="1:37">
      <c r="A85" s="4" t="s">
        <v>304</v>
      </c>
      <c r="G85" s="4" t="s">
        <v>447</v>
      </c>
      <c r="H85" s="4" t="s">
        <v>448</v>
      </c>
      <c r="N85" s="4" t="s">
        <v>449</v>
      </c>
      <c r="R85" s="4" t="s">
        <v>447</v>
      </c>
      <c r="W85" s="4" t="s">
        <v>449</v>
      </c>
      <c r="AB85" s="4" t="s">
        <v>449</v>
      </c>
    </row>
    <row r="86" spans="1:37">
      <c r="A86" s="4" t="s">
        <v>450</v>
      </c>
      <c r="R86" s="7" t="n">
        <v>121000</v>
      </c>
    </row>
    <row r="87" spans="1:37">
      <c r="A87" s="4" t="s">
        <v>388</v>
      </c>
      <c r="Y87" s="7" t="n">
        <v>607000</v>
      </c>
    </row>
    <row r="88" spans="1:37">
      <c r="A88" s="4" t="s">
        <v>405</v>
      </c>
      <c r="H88" s="7" t="n">
        <v>4</v>
      </c>
    </row>
    <row r="89" spans="1:37">
      <c r="A89" s="4" t="s">
        <v>392</v>
      </c>
      <c r="G89" s="7" t="n">
        <v>105000</v>
      </c>
      <c r="H89" s="7" t="n">
        <v>175000</v>
      </c>
    </row>
    <row r="90" spans="1:37">
      <c r="A90" s="4" t="s">
        <v>426</v>
      </c>
      <c r="H90" s="4" t="s">
        <v>451</v>
      </c>
    </row>
    <row r="91" spans="1:37">
      <c r="A91" s="4" t="s">
        <v>428</v>
      </c>
      <c r="G91" s="5" t="n">
        <v>154000</v>
      </c>
      <c r="H91" s="7" t="n">
        <v>525000</v>
      </c>
    </row>
    <row r="92" spans="1:37">
      <c r="A92" s="4" t="s">
        <v>429</v>
      </c>
      <c r="G92" s="5" t="n">
        <v>123000</v>
      </c>
      <c r="H92" s="5" t="n">
        <v>450000</v>
      </c>
      <c r="R92" s="5" t="n">
        <v>97000</v>
      </c>
      <c r="Y92" s="5" t="n">
        <v>280000</v>
      </c>
      <c r="AA92" s="7" t="n">
        <v>280000</v>
      </c>
    </row>
    <row r="93" spans="1:37">
      <c r="A93" s="4" t="s">
        <v>430</v>
      </c>
      <c r="G93" s="7" t="n">
        <v>31000</v>
      </c>
      <c r="H93" s="7" t="n">
        <v>50000</v>
      </c>
      <c r="R93" s="5" t="n">
        <v>24000</v>
      </c>
      <c r="Y93" s="5" t="n">
        <v>85000</v>
      </c>
      <c r="AA93" s="5" t="n">
        <v>85000</v>
      </c>
    </row>
    <row r="94" spans="1:37">
      <c r="A94" s="4" t="s">
        <v>431</v>
      </c>
      <c r="G94" s="4" t="s">
        <v>452</v>
      </c>
      <c r="H94" s="4" t="s">
        <v>453</v>
      </c>
    </row>
    <row r="95" spans="1:37">
      <c r="A95" s="4" t="s">
        <v>433</v>
      </c>
      <c r="H95" s="4" t="s">
        <v>454</v>
      </c>
    </row>
    <row r="96" spans="1:37">
      <c r="A96" s="4" t="s">
        <v>435</v>
      </c>
      <c r="G96" s="9" t="n">
        <v>2.8</v>
      </c>
      <c r="H96" s="9" t="n">
        <v>2.8</v>
      </c>
    </row>
    <row r="97" spans="1:37">
      <c r="A97" s="4" t="s">
        <v>455</v>
      </c>
      <c r="H97" s="4" t="s">
        <v>427</v>
      </c>
      <c r="W97" s="4" t="s">
        <v>449</v>
      </c>
    </row>
    <row r="98" spans="1:37">
      <c r="A98" s="4" t="s">
        <v>456</v>
      </c>
      <c r="H98" s="7" t="n">
        <v>25000</v>
      </c>
      <c r="Y98" s="5" t="n">
        <v>55000</v>
      </c>
      <c r="AA98" s="5" t="n">
        <v>55000</v>
      </c>
    </row>
    <row r="99" spans="1:37">
      <c r="A99" s="4" t="s">
        <v>457</v>
      </c>
      <c r="Y99" s="5" t="n">
        <v>7000</v>
      </c>
      <c r="AA99" s="5" t="n">
        <v>7000</v>
      </c>
    </row>
    <row r="100" spans="1:37">
      <c r="A100" s="4" t="s">
        <v>458</v>
      </c>
      <c r="H100" s="5" t="n">
        <v>83333</v>
      </c>
    </row>
    <row r="101" spans="1:37">
      <c r="A101" s="4" t="s">
        <v>407</v>
      </c>
      <c r="H101" s="7" t="n">
        <v>180000</v>
      </c>
    </row>
    <row r="102" spans="1:37">
      <c r="A102" s="4" t="s">
        <v>459</v>
      </c>
      <c r="G102" s="7" t="n">
        <v>105000</v>
      </c>
      <c r="Y102" s="7" t="n">
        <v>180000</v>
      </c>
      <c r="AA102" s="7" t="n">
        <v>180000</v>
      </c>
    </row>
    <row r="103" spans="1:37">
      <c r="A103" s="4" t="s">
        <v>460</v>
      </c>
      <c r="Y103" s="4" t="s">
        <v>448</v>
      </c>
    </row>
    <row r="104" spans="1:37">
      <c r="A104" s="4" t="s">
        <v>461</v>
      </c>
    </row>
    <row r="105" spans="1:37">
      <c r="A105" s="3" t="s">
        <v>325</v>
      </c>
    </row>
    <row r="106" spans="1:37">
      <c r="A106" s="4" t="s">
        <v>431</v>
      </c>
      <c r="D106" s="4" t="s">
        <v>462</v>
      </c>
    </row>
    <row r="107" spans="1:37">
      <c r="A107" s="4" t="s">
        <v>463</v>
      </c>
    </row>
    <row r="108" spans="1:37">
      <c r="A108" s="3" t="s">
        <v>325</v>
      </c>
    </row>
    <row r="109" spans="1:37">
      <c r="A109" s="4" t="s">
        <v>431</v>
      </c>
      <c r="D109" s="4" t="s">
        <v>464</v>
      </c>
    </row>
    <row r="110" spans="1:37">
      <c r="A110" s="4" t="s">
        <v>465</v>
      </c>
    </row>
    <row r="111" spans="1:37">
      <c r="A111" s="3" t="s">
        <v>325</v>
      </c>
    </row>
    <row r="112" spans="1:37">
      <c r="A112" s="4" t="s">
        <v>304</v>
      </c>
      <c r="Y112" s="4" t="s">
        <v>466</v>
      </c>
      <c r="AA112" s="4" t="s">
        <v>466</v>
      </c>
    </row>
    <row r="113" spans="1:37">
      <c r="A113" s="4" t="s">
        <v>388</v>
      </c>
      <c r="AA113" s="7" t="n">
        <v>60000</v>
      </c>
    </row>
    <row r="114" spans="1:37">
      <c r="A114" s="4" t="s">
        <v>416</v>
      </c>
      <c r="F114" s="7" t="n">
        <v>1600000</v>
      </c>
      <c r="R114" s="5" t="n">
        <v>5000000</v>
      </c>
      <c r="S114" s="7" t="n">
        <v>300000</v>
      </c>
    </row>
    <row r="115" spans="1:37">
      <c r="A115" s="4" t="s">
        <v>417</v>
      </c>
      <c r="AB115" s="4" t="s">
        <v>467</v>
      </c>
    </row>
    <row r="116" spans="1:37">
      <c r="A116" s="4" t="s">
        <v>468</v>
      </c>
      <c r="S116" s="7" t="n">
        <v>400000</v>
      </c>
    </row>
    <row r="117" spans="1:37">
      <c r="A117" s="4" t="s">
        <v>428</v>
      </c>
      <c r="F117" s="5" t="n">
        <v>2000000</v>
      </c>
    </row>
    <row r="118" spans="1:37">
      <c r="A118" s="4" t="s">
        <v>429</v>
      </c>
      <c r="F118" s="7" t="n">
        <v>3400000</v>
      </c>
      <c r="R118" s="7" t="n">
        <v>1600000</v>
      </c>
    </row>
    <row r="119" spans="1:37">
      <c r="A119" s="4" t="s">
        <v>469</v>
      </c>
      <c r="AA119" s="7" t="n">
        <v>900000</v>
      </c>
    </row>
    <row r="120" spans="1:37">
      <c r="A120" s="4" t="s">
        <v>470</v>
      </c>
      <c r="F120" s="5" t="n">
        <v>361455</v>
      </c>
      <c r="S120" s="5" t="n">
        <v>60000</v>
      </c>
    </row>
    <row r="121" spans="1:37">
      <c r="A121" s="4" t="s">
        <v>471</v>
      </c>
      <c r="S121" s="7" t="n">
        <v>1800000</v>
      </c>
    </row>
    <row r="122" spans="1:37">
      <c r="A122" s="4" t="s">
        <v>408</v>
      </c>
      <c r="S122" s="5" t="n">
        <v>200000</v>
      </c>
    </row>
    <row r="123" spans="1:37">
      <c r="A123" s="4" t="s">
        <v>395</v>
      </c>
      <c r="S123" s="7" t="n">
        <v>1600000</v>
      </c>
    </row>
    <row r="124" spans="1:37">
      <c r="A124" s="4" t="s">
        <v>472</v>
      </c>
      <c r="S124" s="5" t="n">
        <v>421555</v>
      </c>
    </row>
    <row r="125" spans="1:37">
      <c r="A125" s="4" t="s">
        <v>396</v>
      </c>
      <c r="S125" s="7" t="n">
        <v>600000</v>
      </c>
    </row>
    <row r="126" spans="1:37">
      <c r="A126" s="4" t="s">
        <v>473</v>
      </c>
      <c r="N126" s="7" t="n">
        <v>1000000</v>
      </c>
      <c r="W126" s="7" t="n">
        <v>1000000</v>
      </c>
      <c r="AB126" s="7" t="n">
        <v>1000000</v>
      </c>
    </row>
    <row r="127" spans="1:37">
      <c r="A127" s="4" t="s">
        <v>474</v>
      </c>
      <c r="Y127" s="4" t="s">
        <v>475</v>
      </c>
      <c r="AA127" s="4" t="s">
        <v>475</v>
      </c>
    </row>
    <row r="128" spans="1:37">
      <c r="A128" s="4" t="s">
        <v>476</v>
      </c>
      <c r="R128" s="4" t="s">
        <v>477</v>
      </c>
    </row>
    <row r="129" spans="1:37">
      <c r="A129" s="4" t="s">
        <v>478</v>
      </c>
    </row>
    <row r="130" spans="1:37">
      <c r="A130" s="3" t="s">
        <v>325</v>
      </c>
    </row>
    <row r="131" spans="1:37">
      <c r="A131" s="4" t="s">
        <v>428</v>
      </c>
      <c r="S131" s="5" t="n">
        <v>2300000</v>
      </c>
    </row>
    <row r="132" spans="1:37">
      <c r="A132" s="4" t="s">
        <v>479</v>
      </c>
    </row>
    <row r="133" spans="1:37">
      <c r="A133" s="3" t="s">
        <v>325</v>
      </c>
    </row>
    <row r="134" spans="1:37">
      <c r="A134" s="4" t="s">
        <v>428</v>
      </c>
      <c r="S134" s="7" t="n">
        <v>360000</v>
      </c>
    </row>
    <row r="135" spans="1:37">
      <c r="A135" s="4" t="s">
        <v>166</v>
      </c>
    </row>
    <row r="136" spans="1:37">
      <c r="A136" s="3" t="s">
        <v>325</v>
      </c>
    </row>
    <row r="137" spans="1:37">
      <c r="A137" s="4" t="s">
        <v>387</v>
      </c>
      <c r="W137" s="11" t="n">
        <v>0.8</v>
      </c>
      <c r="AB137" s="5" t="n">
        <v>1200000</v>
      </c>
    </row>
    <row r="138" spans="1:37">
      <c r="A138" s="4" t="s">
        <v>416</v>
      </c>
      <c r="N138" s="5" t="n">
        <v>500000</v>
      </c>
      <c r="W138" s="5" t="n">
        <v>500000</v>
      </c>
      <c r="AB138" s="5" t="n">
        <v>500000</v>
      </c>
    </row>
    <row r="139" spans="1:37">
      <c r="A139" s="4" t="s">
        <v>389</v>
      </c>
      <c r="N139" s="5" t="n">
        <v>1860000</v>
      </c>
    </row>
    <row r="140" spans="1:37">
      <c r="A140" s="4" t="s">
        <v>394</v>
      </c>
      <c r="N140" s="5" t="n">
        <v>448000</v>
      </c>
      <c r="O140" s="4" t="s">
        <v>480</v>
      </c>
      <c r="P140" s="7" t="n">
        <v>3100000</v>
      </c>
      <c r="W140" s="5" t="n">
        <v>448000</v>
      </c>
      <c r="X140" s="4" t="s">
        <v>480</v>
      </c>
      <c r="AB140" s="5" t="n">
        <v>448000</v>
      </c>
      <c r="AC140" s="4" t="s">
        <v>480</v>
      </c>
      <c r="AF140" s="7" t="n">
        <v>0</v>
      </c>
      <c r="AG140" s="4" t="s">
        <v>480</v>
      </c>
    </row>
    <row r="141" spans="1:37">
      <c r="A141" s="4" t="s">
        <v>459</v>
      </c>
      <c r="P141" s="7" t="n">
        <v>3800000</v>
      </c>
    </row>
    <row r="142" spans="1:37">
      <c r="A142" s="4" t="s">
        <v>476</v>
      </c>
      <c r="P142" s="4" t="s">
        <v>481</v>
      </c>
    </row>
    <row r="143" spans="1:37">
      <c r="A143" s="4" t="s">
        <v>420</v>
      </c>
      <c r="N143" s="7" t="n">
        <v>500000</v>
      </c>
    </row>
    <row r="144" spans="1:37">
      <c r="A144" s="4" t="s">
        <v>398</v>
      </c>
      <c r="W144" s="5" t="n">
        <v>700000</v>
      </c>
    </row>
    <row r="145" spans="1:37">
      <c r="A145" s="4" t="s">
        <v>482</v>
      </c>
      <c r="N145" s="5" t="n">
        <v>1409946</v>
      </c>
    </row>
    <row r="146" spans="1:37">
      <c r="A146" s="4" t="s">
        <v>483</v>
      </c>
    </row>
    <row r="147" spans="1:37">
      <c r="A147" s="3" t="s">
        <v>325</v>
      </c>
    </row>
    <row r="148" spans="1:37">
      <c r="A148" s="4" t="s">
        <v>435</v>
      </c>
      <c r="P148" s="9" t="n">
        <v>2.89</v>
      </c>
    </row>
    <row r="149" spans="1:37">
      <c r="A149" s="4" t="s">
        <v>484</v>
      </c>
    </row>
    <row r="150" spans="1:37">
      <c r="A150" s="3" t="s">
        <v>325</v>
      </c>
    </row>
    <row r="151" spans="1:37">
      <c r="A151" s="4" t="s">
        <v>435</v>
      </c>
      <c r="P151" s="12" t="n">
        <v>1.3</v>
      </c>
    </row>
    <row r="152" spans="1:37">
      <c r="A152" s="4" t="s">
        <v>337</v>
      </c>
    </row>
    <row r="153" spans="1:37">
      <c r="A153" s="3" t="s">
        <v>325</v>
      </c>
    </row>
    <row r="154" spans="1:37">
      <c r="A154" s="4" t="s">
        <v>394</v>
      </c>
      <c r="B154" s="4" t="s">
        <v>348</v>
      </c>
      <c r="N154" s="7" t="n">
        <v>1177000</v>
      </c>
      <c r="W154" s="5" t="n">
        <v>1177000</v>
      </c>
      <c r="AB154" s="5" t="n">
        <v>1177000</v>
      </c>
      <c r="AF154" s="5" t="n">
        <v>0</v>
      </c>
    </row>
    <row r="155" spans="1:37">
      <c r="A155" s="4" t="s">
        <v>428</v>
      </c>
      <c r="E155" s="5" t="n">
        <v>3000000</v>
      </c>
    </row>
    <row r="156" spans="1:37">
      <c r="A156" s="4" t="s">
        <v>429</v>
      </c>
      <c r="N156" s="5" t="n">
        <v>2200000</v>
      </c>
      <c r="W156" s="5" t="n">
        <v>2200000</v>
      </c>
      <c r="AB156" s="5" t="n">
        <v>2200000</v>
      </c>
    </row>
    <row r="157" spans="1:37">
      <c r="A157" s="4" t="s">
        <v>459</v>
      </c>
      <c r="E157" s="5" t="n">
        <v>3400000</v>
      </c>
      <c r="N157" s="5" t="n">
        <v>600000</v>
      </c>
      <c r="W157" s="5" t="n">
        <v>600000</v>
      </c>
      <c r="AB157" s="7" t="n">
        <v>600000</v>
      </c>
    </row>
    <row r="158" spans="1:37">
      <c r="A158" s="4" t="s">
        <v>397</v>
      </c>
      <c r="E158" s="5" t="n">
        <v>3400000</v>
      </c>
    </row>
    <row r="159" spans="1:37">
      <c r="A159" s="4" t="s">
        <v>482</v>
      </c>
      <c r="AB159" s="5" t="n">
        <v>1991864</v>
      </c>
    </row>
    <row r="160" spans="1:37">
      <c r="A160" s="4" t="s">
        <v>485</v>
      </c>
      <c r="E160" s="5" t="n">
        <v>400000</v>
      </c>
    </row>
    <row r="161" spans="1:37">
      <c r="A161" s="4" t="s">
        <v>486</v>
      </c>
      <c r="E161" s="5" t="n">
        <v>3400000</v>
      </c>
    </row>
    <row r="162" spans="1:37">
      <c r="A162" s="4" t="s">
        <v>487</v>
      </c>
      <c r="E162" s="7" t="n">
        <v>2600000</v>
      </c>
    </row>
    <row r="163" spans="1:37">
      <c r="A163" s="4" t="s">
        <v>488</v>
      </c>
      <c r="E163" s="4" t="s">
        <v>489</v>
      </c>
    </row>
    <row r="164" spans="1:37">
      <c r="A164" s="4" t="s">
        <v>490</v>
      </c>
    </row>
    <row r="165" spans="1:37">
      <c r="A165" s="3" t="s">
        <v>325</v>
      </c>
    </row>
    <row r="166" spans="1:37">
      <c r="A166" s="4" t="s">
        <v>435</v>
      </c>
      <c r="P166" s="5" t="n">
        <v>1</v>
      </c>
    </row>
    <row r="167" spans="1:37">
      <c r="A167" s="4" t="s">
        <v>491</v>
      </c>
      <c r="P167" s="12" t="n">
        <v>1.25</v>
      </c>
    </row>
    <row r="168" spans="1:37">
      <c r="A168" s="4" t="s">
        <v>492</v>
      </c>
    </row>
    <row r="169" spans="1:37">
      <c r="A169" s="3" t="s">
        <v>325</v>
      </c>
    </row>
    <row r="170" spans="1:37">
      <c r="A170" s="4" t="s">
        <v>435</v>
      </c>
      <c r="P170" s="12" t="n">
        <v>0.75</v>
      </c>
    </row>
    <row r="171" spans="1:37">
      <c r="A171" s="4" t="s">
        <v>491</v>
      </c>
      <c r="P171" s="12" t="n">
        <v>0.75</v>
      </c>
    </row>
    <row r="172" spans="1:37">
      <c r="A172" s="4" t="s">
        <v>493</v>
      </c>
    </row>
    <row r="173" spans="1:37">
      <c r="A173" s="3" t="s">
        <v>325</v>
      </c>
    </row>
    <row r="174" spans="1:37">
      <c r="A174" s="4" t="s">
        <v>428</v>
      </c>
      <c r="N174" s="5" t="n">
        <v>3000000</v>
      </c>
      <c r="W174" s="5" t="n">
        <v>3000000</v>
      </c>
      <c r="AB174" s="7" t="n">
        <v>3000000</v>
      </c>
    </row>
    <row r="175" spans="1:37">
      <c r="A175" s="4" t="s">
        <v>435</v>
      </c>
      <c r="E175" s="9" t="n">
        <v>2.95</v>
      </c>
    </row>
    <row r="176" spans="1:37">
      <c r="A176" s="4" t="s">
        <v>494</v>
      </c>
      <c r="AB176" s="4" t="s">
        <v>495</v>
      </c>
    </row>
    <row r="177" spans="1:37">
      <c r="A177" s="4" t="s">
        <v>332</v>
      </c>
    </row>
    <row r="178" spans="1:37">
      <c r="A178" s="3" t="s">
        <v>325</v>
      </c>
    </row>
    <row r="179" spans="1:37">
      <c r="A179" s="4" t="s">
        <v>389</v>
      </c>
      <c r="N179" s="5" t="n">
        <v>300000</v>
      </c>
    </row>
    <row r="180" spans="1:37">
      <c r="A180" s="4" t="s">
        <v>394</v>
      </c>
      <c r="N180" s="5" t="n">
        <v>114000</v>
      </c>
      <c r="W180" s="5" t="n">
        <v>114000</v>
      </c>
      <c r="AB180" s="7" t="n">
        <v>114000</v>
      </c>
      <c r="AF180" s="5" t="n">
        <v>0</v>
      </c>
    </row>
    <row r="181" spans="1:37">
      <c r="A181" s="4" t="s">
        <v>459</v>
      </c>
      <c r="N181" s="7" t="n">
        <v>400000</v>
      </c>
      <c r="W181" s="5" t="n">
        <v>400000</v>
      </c>
      <c r="AB181" s="5" t="n">
        <v>400000</v>
      </c>
    </row>
    <row r="182" spans="1:37">
      <c r="A182" s="4" t="s">
        <v>398</v>
      </c>
      <c r="AB182" s="5" t="n">
        <v>100000</v>
      </c>
    </row>
    <row r="183" spans="1:37">
      <c r="A183" s="4" t="s">
        <v>482</v>
      </c>
      <c r="N183" s="5" t="n">
        <v>310850</v>
      </c>
    </row>
    <row r="184" spans="1:37">
      <c r="A184" s="4" t="s">
        <v>487</v>
      </c>
      <c r="AB184" s="5" t="n">
        <v>300000</v>
      </c>
    </row>
    <row r="185" spans="1:37">
      <c r="A185" s="4" t="s">
        <v>488</v>
      </c>
      <c r="G185" s="4" t="s">
        <v>496</v>
      </c>
      <c r="H185" s="4" t="s">
        <v>497</v>
      </c>
    </row>
    <row r="186" spans="1:37">
      <c r="A186" s="4" t="s">
        <v>498</v>
      </c>
    </row>
    <row r="187" spans="1:37">
      <c r="A187" s="3" t="s">
        <v>325</v>
      </c>
    </row>
    <row r="188" spans="1:37">
      <c r="A188" s="4" t="s">
        <v>428</v>
      </c>
      <c r="AE188" s="7" t="n">
        <v>400000</v>
      </c>
    </row>
    <row r="189" spans="1:37">
      <c r="A189" s="4" t="s">
        <v>499</v>
      </c>
    </row>
    <row r="190" spans="1:37">
      <c r="A190" s="3" t="s">
        <v>325</v>
      </c>
    </row>
    <row r="191" spans="1:37">
      <c r="A191" s="4" t="s">
        <v>435</v>
      </c>
      <c r="P191" s="5" t="n">
        <v>1</v>
      </c>
    </row>
    <row r="192" spans="1:37">
      <c r="A192" s="4" t="s">
        <v>491</v>
      </c>
      <c r="P192" s="12" t="n">
        <v>1.25</v>
      </c>
    </row>
    <row r="193" spans="1:37">
      <c r="A193" s="4" t="s">
        <v>500</v>
      </c>
    </row>
    <row r="194" spans="1:37">
      <c r="A194" s="3" t="s">
        <v>325</v>
      </c>
    </row>
    <row r="195" spans="1:37">
      <c r="A195" s="4" t="s">
        <v>435</v>
      </c>
      <c r="P195" s="12" t="n">
        <v>0.75</v>
      </c>
    </row>
    <row r="196" spans="1:37">
      <c r="A196" s="4" t="s">
        <v>491</v>
      </c>
      <c r="P196" s="9" t="n">
        <v>0.75</v>
      </c>
    </row>
    <row r="197" spans="1:37">
      <c r="A197" s="4" t="s">
        <v>167</v>
      </c>
    </row>
    <row r="198" spans="1:37">
      <c r="A198" s="3" t="s">
        <v>325</v>
      </c>
    </row>
    <row r="199" spans="1:37">
      <c r="A199" s="4" t="s">
        <v>387</v>
      </c>
      <c r="W199" s="5" t="n">
        <v>42000</v>
      </c>
    </row>
    <row r="200" spans="1:37">
      <c r="A200" s="4" t="s">
        <v>394</v>
      </c>
      <c r="B200" s="4" t="s">
        <v>501</v>
      </c>
      <c r="N200" s="7" t="n">
        <v>147000</v>
      </c>
      <c r="W200" s="5" t="n">
        <v>147000</v>
      </c>
      <c r="AB200" s="5" t="n">
        <v>147000</v>
      </c>
      <c r="AF200" s="5" t="n">
        <v>0</v>
      </c>
    </row>
    <row r="201" spans="1:37">
      <c r="A201" s="4" t="s">
        <v>399</v>
      </c>
      <c r="Q201" s="5" t="n">
        <v>250000</v>
      </c>
    </row>
    <row r="202" spans="1:37">
      <c r="A202" s="4" t="s">
        <v>502</v>
      </c>
    </row>
    <row r="203" spans="1:37">
      <c r="A203" s="3" t="s">
        <v>325</v>
      </c>
    </row>
    <row r="204" spans="1:37">
      <c r="A204" s="4" t="s">
        <v>428</v>
      </c>
      <c r="Q204" s="5" t="n">
        <v>300000</v>
      </c>
    </row>
    <row r="205" spans="1:37">
      <c r="A205" s="4" t="s">
        <v>430</v>
      </c>
      <c r="Q205" s="7" t="n">
        <v>50000</v>
      </c>
    </row>
    <row r="206" spans="1:37">
      <c r="A206" s="4" t="s">
        <v>503</v>
      </c>
      <c r="Q206" s="5" t="n">
        <v>101695</v>
      </c>
    </row>
    <row r="207" spans="1:37">
      <c r="A207" s="4" t="s">
        <v>410</v>
      </c>
      <c r="Q207" s="5" t="n">
        <v>75000</v>
      </c>
    </row>
    <row r="208" spans="1:37">
      <c r="A208" s="4" t="s">
        <v>400</v>
      </c>
      <c r="K208" s="7" t="n">
        <v>300000</v>
      </c>
    </row>
    <row r="209" spans="1:37">
      <c r="A209" s="4" t="s">
        <v>504</v>
      </c>
      <c r="Q209" s="4" t="s">
        <v>505</v>
      </c>
    </row>
    <row r="210" spans="1:37">
      <c r="A210" s="4" t="s">
        <v>506</v>
      </c>
    </row>
    <row r="211" spans="1:37">
      <c r="A211" s="3" t="s">
        <v>325</v>
      </c>
    </row>
    <row r="212" spans="1:37">
      <c r="A212" s="4" t="s">
        <v>435</v>
      </c>
      <c r="Q212" s="9" t="n">
        <v>2.95</v>
      </c>
    </row>
    <row r="213" spans="1:37">
      <c r="A213" s="4" t="s">
        <v>507</v>
      </c>
    </row>
    <row r="214" spans="1:37">
      <c r="A214" s="3" t="s">
        <v>325</v>
      </c>
    </row>
    <row r="215" spans="1:37">
      <c r="A215" s="4" t="s">
        <v>435</v>
      </c>
      <c r="Q215" s="7" t="n">
        <v>1</v>
      </c>
    </row>
    <row r="216" spans="1:37">
      <c r="A216" s="4" t="s">
        <v>508</v>
      </c>
    </row>
    <row r="217" spans="1:37">
      <c r="A217" s="3" t="s">
        <v>325</v>
      </c>
    </row>
    <row r="218" spans="1:37">
      <c r="A218" s="4" t="s">
        <v>387</v>
      </c>
      <c r="W218" s="5" t="n">
        <v>57000</v>
      </c>
    </row>
    <row r="219" spans="1:37">
      <c r="A219" s="4" t="s">
        <v>509</v>
      </c>
    </row>
    <row r="220" spans="1:37">
      <c r="A220" s="3" t="s">
        <v>325</v>
      </c>
    </row>
    <row r="221" spans="1:37">
      <c r="A221" s="4" t="s">
        <v>392</v>
      </c>
      <c r="P221" s="7" t="n">
        <v>100000</v>
      </c>
    </row>
    <row r="222" spans="1:37">
      <c r="A222" s="4" t="s">
        <v>428</v>
      </c>
      <c r="P222" s="5" t="n">
        <v>858000</v>
      </c>
    </row>
    <row r="223" spans="1:37">
      <c r="A223" s="4" t="s">
        <v>430</v>
      </c>
      <c r="P223" s="7" t="n">
        <v>200000</v>
      </c>
    </row>
    <row r="224" spans="1:37">
      <c r="A224" s="4" t="s">
        <v>440</v>
      </c>
      <c r="W224" s="5" t="n">
        <v>57000</v>
      </c>
    </row>
    <row r="225" spans="1:37">
      <c r="A225" s="4" t="s">
        <v>504</v>
      </c>
      <c r="P225" s="4" t="s">
        <v>510</v>
      </c>
    </row>
    <row r="226" spans="1:37">
      <c r="A226" s="4" t="s">
        <v>511</v>
      </c>
      <c r="P226" s="7" t="n">
        <v>660000</v>
      </c>
    </row>
    <row r="227" spans="1:37">
      <c r="A227" s="4" t="s">
        <v>512</v>
      </c>
    </row>
    <row r="228" spans="1:37">
      <c r="A228" s="3" t="s">
        <v>325</v>
      </c>
    </row>
    <row r="229" spans="1:37">
      <c r="A229" s="4" t="s">
        <v>435</v>
      </c>
      <c r="P229" s="9" t="n">
        <v>1.75</v>
      </c>
    </row>
    <row r="230" spans="1:37">
      <c r="A230" s="4" t="s">
        <v>513</v>
      </c>
    </row>
    <row r="231" spans="1:37">
      <c r="A231" s="3" t="s">
        <v>325</v>
      </c>
    </row>
    <row r="232" spans="1:37">
      <c r="A232" s="4" t="s">
        <v>435</v>
      </c>
      <c r="P232" s="7" t="n">
        <v>1</v>
      </c>
    </row>
    <row r="233" spans="1:37">
      <c r="A233" s="4" t="s">
        <v>341</v>
      </c>
    </row>
    <row r="234" spans="1:37">
      <c r="A234" s="3" t="s">
        <v>325</v>
      </c>
    </row>
    <row r="235" spans="1:37">
      <c r="A235" s="4" t="s">
        <v>387</v>
      </c>
      <c r="W235" s="5" t="n">
        <v>2000</v>
      </c>
    </row>
    <row r="236" spans="1:37">
      <c r="A236" s="4" t="s">
        <v>394</v>
      </c>
      <c r="B236" s="4" t="s">
        <v>514</v>
      </c>
      <c r="N236" s="5" t="n">
        <v>118000</v>
      </c>
      <c r="W236" s="5" t="n">
        <v>118000</v>
      </c>
      <c r="AB236" s="5" t="n">
        <v>118000</v>
      </c>
      <c r="AF236" s="5" t="n">
        <v>0</v>
      </c>
    </row>
    <row r="237" spans="1:37">
      <c r="A237" s="4" t="s">
        <v>430</v>
      </c>
      <c r="N237" s="5" t="n">
        <v>35000</v>
      </c>
      <c r="W237" s="5" t="n">
        <v>35000</v>
      </c>
      <c r="AB237" s="5" t="n">
        <v>35000</v>
      </c>
    </row>
    <row r="238" spans="1:37">
      <c r="A238" s="4" t="s">
        <v>515</v>
      </c>
    </row>
    <row r="239" spans="1:37">
      <c r="A239" s="3" t="s">
        <v>325</v>
      </c>
    </row>
    <row r="240" spans="1:37">
      <c r="A240" s="4" t="s">
        <v>428</v>
      </c>
      <c r="N240" s="7" t="n">
        <v>149500</v>
      </c>
      <c r="W240" s="7" t="n">
        <v>149500</v>
      </c>
      <c r="AB240" s="5" t="n">
        <v>149500</v>
      </c>
    </row>
    <row r="241" spans="1:37">
      <c r="A241" s="4" t="s">
        <v>403</v>
      </c>
      <c r="AB241" s="7" t="n">
        <v>114500</v>
      </c>
    </row>
    <row r="242" spans="1:37">
      <c r="A242" s="4" t="s">
        <v>516</v>
      </c>
    </row>
    <row r="243" spans="1:37">
      <c r="A243" s="3" t="s">
        <v>325</v>
      </c>
    </row>
    <row r="244" spans="1:37">
      <c r="A244" s="4" t="s">
        <v>435</v>
      </c>
      <c r="N244" s="9" t="n">
        <v>1.75</v>
      </c>
      <c r="W244" s="9" t="n">
        <v>1.75</v>
      </c>
      <c r="AB244" s="9" t="n">
        <v>1.75</v>
      </c>
    </row>
    <row r="245" spans="1:37">
      <c r="A245" s="4" t="s">
        <v>517</v>
      </c>
    </row>
    <row r="246" spans="1:37">
      <c r="A246" s="3" t="s">
        <v>325</v>
      </c>
    </row>
    <row r="247" spans="1:37">
      <c r="A247" s="4" t="s">
        <v>435</v>
      </c>
      <c r="N247" s="7" t="n">
        <v>1</v>
      </c>
      <c r="W247" s="7" t="n">
        <v>1</v>
      </c>
      <c r="AB247" s="7" t="n">
        <v>1</v>
      </c>
    </row>
    <row r="248" spans="1:37">
      <c r="A248" s="4" t="s">
        <v>335</v>
      </c>
    </row>
    <row r="249" spans="1:37">
      <c r="A249" s="3" t="s">
        <v>325</v>
      </c>
    </row>
    <row r="250" spans="1:37">
      <c r="A250" s="4" t="s">
        <v>413</v>
      </c>
      <c r="W250" s="7" t="n">
        <v>76000</v>
      </c>
    </row>
    <row r="251" spans="1:37">
      <c r="A251" s="4" t="s">
        <v>394</v>
      </c>
      <c r="B251" s="4" t="s">
        <v>352</v>
      </c>
      <c r="N251" s="7" t="n">
        <v>4294000</v>
      </c>
      <c r="W251" s="5" t="n">
        <v>4294000</v>
      </c>
      <c r="AB251" s="7" t="n">
        <v>4294000</v>
      </c>
      <c r="AF251" s="7" t="n">
        <v>0</v>
      </c>
    </row>
    <row r="252" spans="1:37">
      <c r="A252" s="4" t="s">
        <v>518</v>
      </c>
      <c r="N252" s="7" t="n">
        <v>700000</v>
      </c>
      <c r="W252" s="7" t="n">
        <v>700000</v>
      </c>
      <c r="AB252" s="7" t="n">
        <v>700000</v>
      </c>
    </row>
    <row r="253" spans="1:37">
      <c r="A253" s="4" t="s">
        <v>519</v>
      </c>
    </row>
    <row r="254" spans="1:37">
      <c r="A254" s="3" t="s">
        <v>325</v>
      </c>
    </row>
    <row r="255" spans="1:37">
      <c r="A255" s="4" t="s">
        <v>520</v>
      </c>
      <c r="AK255" s="7" t="n">
        <v>600000</v>
      </c>
    </row>
    <row r="256" spans="1:37">
      <c r="A256" s="4" t="s">
        <v>521</v>
      </c>
      <c r="AK256" s="4" t="s">
        <v>522</v>
      </c>
    </row>
    <row r="257" spans="1:37">
      <c r="A257" s="4" t="s">
        <v>523</v>
      </c>
      <c r="AI257" s="7" t="n">
        <v>25000</v>
      </c>
    </row>
    <row r="258" spans="1:37">
      <c r="A258" s="4" t="s">
        <v>524</v>
      </c>
      <c r="AI258" s="5" t="n">
        <v>35000</v>
      </c>
    </row>
    <row r="259" spans="1:37">
      <c r="A259" s="4" t="s">
        <v>525</v>
      </c>
    </row>
    <row r="260" spans="1:37">
      <c r="A260" s="3" t="s">
        <v>325</v>
      </c>
    </row>
    <row r="261" spans="1:37">
      <c r="A261" s="4" t="s">
        <v>526</v>
      </c>
      <c r="AI261" s="5" t="n">
        <v>15000</v>
      </c>
    </row>
    <row r="262" spans="1:37">
      <c r="A262" s="4" t="s">
        <v>527</v>
      </c>
      <c r="AJ262" s="7" t="n">
        <v>25000</v>
      </c>
    </row>
    <row r="263" spans="1:37">
      <c r="A263" s="4" t="s">
        <v>528</v>
      </c>
      <c r="AI263" s="7" t="n">
        <v>150000</v>
      </c>
    </row>
    <row r="264" spans="1:37">
      <c r="A264" s="4" t="s">
        <v>529</v>
      </c>
    </row>
    <row r="265" spans="1:37">
      <c r="A265" s="3" t="s">
        <v>325</v>
      </c>
    </row>
    <row r="266" spans="1:37">
      <c r="A266" s="4" t="s">
        <v>445</v>
      </c>
      <c r="K266" s="7" t="n">
        <v>800000</v>
      </c>
    </row>
    <row r="267" spans="1:37">
      <c r="A267" s="4" t="s">
        <v>530</v>
      </c>
    </row>
    <row r="268" spans="1:37">
      <c r="A268" s="3" t="s">
        <v>325</v>
      </c>
    </row>
    <row r="269" spans="1:37">
      <c r="A269" s="4" t="s">
        <v>416</v>
      </c>
      <c r="M269" s="7" t="n">
        <v>1200000</v>
      </c>
    </row>
    <row r="270" spans="1:37">
      <c r="A270" s="4" t="s">
        <v>408</v>
      </c>
      <c r="M270" s="7" t="n">
        <v>200000</v>
      </c>
    </row>
    <row r="271" spans="1:37">
      <c r="A271" s="4" t="s">
        <v>531</v>
      </c>
    </row>
    <row r="272" spans="1:37">
      <c r="A272" s="3" t="s">
        <v>325</v>
      </c>
    </row>
    <row r="273" spans="1:37">
      <c r="A273" s="4" t="s">
        <v>389</v>
      </c>
      <c r="C273" s="7" t="n">
        <v>100000</v>
      </c>
    </row>
    <row r="274" spans="1:37">
      <c r="A274" s="4" t="s">
        <v>482</v>
      </c>
      <c r="C274" s="5" t="n">
        <v>151473</v>
      </c>
    </row>
    <row r="275" spans="1:37">
      <c r="A275" s="4" t="s">
        <v>532</v>
      </c>
    </row>
    <row r="276" spans="1:37">
      <c r="A276" s="3" t="s">
        <v>325</v>
      </c>
    </row>
    <row r="277" spans="1:37">
      <c r="A277" s="4" t="s">
        <v>394</v>
      </c>
      <c r="L277" s="7" t="n">
        <v>1200000</v>
      </c>
    </row>
    <row r="278" spans="1:37">
      <c r="A278" s="4" t="s">
        <v>533</v>
      </c>
      <c r="L278" s="5" t="n">
        <v>1400000</v>
      </c>
    </row>
    <row r="279" spans="1:37">
      <c r="A279" s="4" t="s">
        <v>534</v>
      </c>
      <c r="L279" s="7" t="n">
        <v>200000</v>
      </c>
    </row>
    <row r="280" spans="1:37"/>
    <row r="281" spans="1:37">
      <c r="A281" s="4" t="s">
        <v>331</v>
      </c>
      <c r="B281" s="4" t="s">
        <v>353</v>
      </c>
    </row>
    <row r="282" spans="1:37">
      <c r="A282" s="4" t="s">
        <v>346</v>
      </c>
      <c r="B282" s="4" t="s">
        <v>355</v>
      </c>
    </row>
    <row r="283" spans="1:37">
      <c r="A283" s="4" t="s">
        <v>348</v>
      </c>
      <c r="B283" s="4" t="s">
        <v>351</v>
      </c>
    </row>
    <row r="284" spans="1:37">
      <c r="A284" s="4" t="s">
        <v>336</v>
      </c>
      <c r="B284" s="4" t="s">
        <v>357</v>
      </c>
    </row>
    <row r="285" spans="1:37">
      <c r="A285" s="4" t="s">
        <v>338</v>
      </c>
      <c r="B285" s="4" t="s">
        <v>359</v>
      </c>
    </row>
    <row r="286" spans="1:37">
      <c r="A286" s="4" t="s">
        <v>352</v>
      </c>
      <c r="B286" s="4" t="s">
        <v>350</v>
      </c>
    </row>
  </sheetData>
  <mergeCells count="12">
    <mergeCell ref="A1:B1"/>
    <mergeCell ref="N1:O1"/>
    <mergeCell ref="W1:X1"/>
    <mergeCell ref="AB1:AC1"/>
    <mergeCell ref="AF1:AG1"/>
    <mergeCell ref="A280:AJ280"/>
    <mergeCell ref="B281:AJ281"/>
    <mergeCell ref="B282:AJ282"/>
    <mergeCell ref="B283:AJ283"/>
    <mergeCell ref="B284:AJ284"/>
    <mergeCell ref="B285:AJ285"/>
    <mergeCell ref="B286:AJ28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5</v>
      </c>
      <c r="B1" s="2" t="s">
        <v>2</v>
      </c>
      <c r="C1" s="2" t="s">
        <v>25</v>
      </c>
    </row>
    <row r="2" spans="1:3">
      <c r="A2" s="3" t="s">
        <v>536</v>
      </c>
    </row>
    <row r="3" spans="1:3">
      <c r="A3" s="4" t="s">
        <v>537</v>
      </c>
      <c r="B3" s="7" t="n">
        <v>5933</v>
      </c>
      <c r="C3" s="7" t="n">
        <v>59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8</v>
      </c>
      <c r="B1" s="2" t="s">
        <v>1</v>
      </c>
    </row>
    <row r="2" spans="1:3">
      <c r="B2" s="2" t="s">
        <v>2</v>
      </c>
      <c r="C2" s="2" t="s">
        <v>63</v>
      </c>
    </row>
    <row r="3" spans="1:3">
      <c r="A3" s="4" t="s">
        <v>539</v>
      </c>
    </row>
    <row r="4" spans="1:3">
      <c r="A4" s="3" t="s">
        <v>540</v>
      </c>
    </row>
    <row r="5" spans="1:3">
      <c r="A5" s="4" t="s">
        <v>541</v>
      </c>
      <c r="B5" s="5" t="n">
        <v>366500</v>
      </c>
      <c r="C5" s="5" t="n">
        <v>137000</v>
      </c>
    </row>
    <row r="6" spans="1:3">
      <c r="A6" s="4" t="s">
        <v>542</v>
      </c>
      <c r="B6" s="7" t="n">
        <v>4</v>
      </c>
      <c r="C6" s="10" t="n">
        <v>11.4</v>
      </c>
    </row>
    <row r="7" spans="1:3">
      <c r="A7" s="4" t="s">
        <v>543</v>
      </c>
      <c r="B7" s="9" t="n">
        <v>2.6</v>
      </c>
      <c r="C7" s="10" t="n">
        <v>7.2</v>
      </c>
    </row>
    <row r="8" spans="1:3">
      <c r="A8" s="4" t="s">
        <v>544</v>
      </c>
      <c r="B8" s="4" t="s">
        <v>449</v>
      </c>
      <c r="C8" s="4" t="s">
        <v>449</v>
      </c>
    </row>
    <row r="9" spans="1:3">
      <c r="A9" s="4" t="s">
        <v>545</v>
      </c>
    </row>
    <row r="10" spans="1:3">
      <c r="A10" s="3" t="s">
        <v>540</v>
      </c>
    </row>
    <row r="11" spans="1:3">
      <c r="A11" s="4" t="s">
        <v>546</v>
      </c>
      <c r="B11" s="4" t="s">
        <v>547</v>
      </c>
    </row>
    <row r="12" spans="1:3">
      <c r="A12" s="4" t="s">
        <v>548</v>
      </c>
      <c r="C12" s="4" t="s">
        <v>549</v>
      </c>
    </row>
    <row r="13" spans="1:3">
      <c r="A13" s="4" t="s">
        <v>550</v>
      </c>
      <c r="B13" s="4" t="s">
        <v>551</v>
      </c>
      <c r="C13" s="4" t="s">
        <v>552</v>
      </c>
    </row>
    <row r="14" spans="1:3">
      <c r="A14" s="4" t="s">
        <v>553</v>
      </c>
      <c r="B14" s="4" t="s">
        <v>554</v>
      </c>
      <c r="C14" s="4" t="s">
        <v>555</v>
      </c>
    </row>
    <row r="15" spans="1:3">
      <c r="A15" s="4" t="s">
        <v>556</v>
      </c>
      <c r="B15" s="4" t="s">
        <v>557</v>
      </c>
      <c r="C15" s="4" t="s">
        <v>557</v>
      </c>
    </row>
    <row r="16" spans="1:3">
      <c r="A16" s="4" t="s">
        <v>558</v>
      </c>
    </row>
    <row r="17" spans="1:3">
      <c r="A17" s="3" t="s">
        <v>540</v>
      </c>
    </row>
    <row r="18" spans="1:3">
      <c r="A18" s="4" t="s">
        <v>546</v>
      </c>
      <c r="B18" s="4" t="s">
        <v>559</v>
      </c>
      <c r="C18" s="4" t="s">
        <v>559</v>
      </c>
    </row>
    <row r="19" spans="1:3">
      <c r="A19" s="4" t="s">
        <v>550</v>
      </c>
      <c r="B19" s="4" t="s">
        <v>560</v>
      </c>
      <c r="C19" s="4" t="s">
        <v>561</v>
      </c>
    </row>
    <row r="20" spans="1:3">
      <c r="A20" s="4" t="s">
        <v>553</v>
      </c>
      <c r="B20" s="4" t="s">
        <v>562</v>
      </c>
      <c r="C20" s="4" t="s">
        <v>563</v>
      </c>
    </row>
    <row r="21" spans="1:3">
      <c r="A21" s="4" t="s">
        <v>556</v>
      </c>
      <c r="B21" s="4" t="s">
        <v>564</v>
      </c>
      <c r="C21" s="4" t="s">
        <v>564</v>
      </c>
    </row>
    <row r="22" spans="1:3">
      <c r="A22" s="4" t="s">
        <v>565</v>
      </c>
    </row>
    <row r="23" spans="1:3">
      <c r="A23" s="3" t="s">
        <v>540</v>
      </c>
    </row>
    <row r="24" spans="1:3">
      <c r="A24" s="4" t="s">
        <v>541</v>
      </c>
      <c r="C24" s="5" t="n">
        <v>24250</v>
      </c>
    </row>
    <row r="25" spans="1:3">
      <c r="A25" s="4" t="s">
        <v>542</v>
      </c>
      <c r="C25" s="10" t="n">
        <v>6.2</v>
      </c>
    </row>
    <row r="26" spans="1:3">
      <c r="A26" s="4" t="s">
        <v>543</v>
      </c>
      <c r="C26" s="10" t="n">
        <v>4.6</v>
      </c>
    </row>
    <row r="27" spans="1:3">
      <c r="A27" s="4" t="s">
        <v>548</v>
      </c>
      <c r="C27" s="4" t="s">
        <v>549</v>
      </c>
    </row>
    <row r="28" spans="1:3">
      <c r="A28" s="4" t="s">
        <v>556</v>
      </c>
      <c r="C28" s="4" t="s">
        <v>564</v>
      </c>
    </row>
    <row r="29" spans="1:3">
      <c r="A29" s="4" t="s">
        <v>544</v>
      </c>
      <c r="C29" s="4" t="s">
        <v>449</v>
      </c>
    </row>
    <row r="30" spans="1:3">
      <c r="A30" s="4" t="s">
        <v>566</v>
      </c>
    </row>
    <row r="31" spans="1:3">
      <c r="A31" s="3" t="s">
        <v>540</v>
      </c>
    </row>
    <row r="32" spans="1:3">
      <c r="A32" s="4" t="s">
        <v>548</v>
      </c>
      <c r="C32" s="4" t="s">
        <v>549</v>
      </c>
    </row>
    <row r="33" spans="1:3">
      <c r="A33" s="4" t="s">
        <v>550</v>
      </c>
      <c r="C33" s="4" t="s">
        <v>552</v>
      </c>
    </row>
    <row r="34" spans="1:3">
      <c r="A34" s="4" t="s">
        <v>553</v>
      </c>
      <c r="C34" s="4" t="s">
        <v>567</v>
      </c>
    </row>
    <row r="35" spans="1:3">
      <c r="A35" s="4" t="s">
        <v>568</v>
      </c>
    </row>
    <row r="36" spans="1:3">
      <c r="A36" s="3" t="s">
        <v>540</v>
      </c>
    </row>
    <row r="37" spans="1:3">
      <c r="A37" s="4" t="s">
        <v>546</v>
      </c>
      <c r="C37" s="4" t="s">
        <v>559</v>
      </c>
    </row>
    <row r="38" spans="1:3">
      <c r="A38" s="4" t="s">
        <v>550</v>
      </c>
      <c r="C38" s="4" t="s">
        <v>561</v>
      </c>
    </row>
    <row r="39" spans="1:3">
      <c r="A39" s="4" t="s">
        <v>553</v>
      </c>
      <c r="C39" s="4" t="s">
        <v>5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0</v>
      </c>
      <c r="E3" s="7" t="n">
        <v>0</v>
      </c>
    </row>
    <row r="4" spans="1:5">
      <c r="A4" s="3" t="s">
        <v>65</v>
      </c>
    </row>
    <row r="5" spans="1:5">
      <c r="A5" s="4" t="s">
        <v>66</v>
      </c>
      <c r="B5" s="5" t="n">
        <v>1229</v>
      </c>
      <c r="C5" s="5" t="n">
        <v>2338</v>
      </c>
      <c r="D5" s="5" t="n">
        <v>3674</v>
      </c>
      <c r="E5" s="5" t="n">
        <v>6294</v>
      </c>
    </row>
    <row r="6" spans="1:5">
      <c r="A6" s="4" t="s">
        <v>67</v>
      </c>
      <c r="B6" s="5" t="n">
        <v>1610</v>
      </c>
      <c r="C6" s="5" t="n">
        <v>1646</v>
      </c>
      <c r="D6" s="5" t="n">
        <v>4644</v>
      </c>
      <c r="E6" s="5" t="n">
        <v>4982</v>
      </c>
    </row>
    <row r="7" spans="1:5">
      <c r="A7" s="4" t="s">
        <v>68</v>
      </c>
      <c r="B7" s="5" t="n">
        <v>2839</v>
      </c>
      <c r="C7" s="5" t="n">
        <v>3984</v>
      </c>
      <c r="D7" s="5" t="n">
        <v>8318</v>
      </c>
      <c r="E7" s="5" t="n">
        <v>11276</v>
      </c>
    </row>
    <row r="8" spans="1:5">
      <c r="A8" s="4" t="s">
        <v>69</v>
      </c>
      <c r="B8" s="5" t="n">
        <v>-2839</v>
      </c>
      <c r="C8" s="5" t="n">
        <v>-3984</v>
      </c>
      <c r="D8" s="5" t="n">
        <v>-8318</v>
      </c>
      <c r="E8" s="5" t="n">
        <v>-11276</v>
      </c>
    </row>
    <row r="9" spans="1:5">
      <c r="A9" s="3" t="s">
        <v>70</v>
      </c>
    </row>
    <row r="10" spans="1:5">
      <c r="A10" s="4" t="s">
        <v>71</v>
      </c>
      <c r="B10" s="5" t="n">
        <v>-1440</v>
      </c>
      <c r="C10" s="5" t="n">
        <v>-291</v>
      </c>
      <c r="D10" s="5" t="n">
        <v>-4637</v>
      </c>
      <c r="E10" s="5" t="n">
        <v>-1002</v>
      </c>
    </row>
    <row r="11" spans="1:5">
      <c r="A11" s="4" t="s">
        <v>72</v>
      </c>
      <c r="B11" s="5" t="n">
        <v>-2145</v>
      </c>
      <c r="C11" s="5" t="n">
        <v>0</v>
      </c>
      <c r="D11" s="5" t="n">
        <v>-2145</v>
      </c>
      <c r="E11" s="5" t="n">
        <v>0</v>
      </c>
    </row>
    <row r="12" spans="1:5">
      <c r="A12" s="4" t="s">
        <v>73</v>
      </c>
      <c r="B12" s="5" t="n">
        <v>95</v>
      </c>
      <c r="C12" s="5" t="n">
        <v>-7964</v>
      </c>
      <c r="D12" s="5" t="n">
        <v>95</v>
      </c>
      <c r="E12" s="5" t="n">
        <v>-8656</v>
      </c>
    </row>
    <row r="13" spans="1:5">
      <c r="A13" s="4" t="s">
        <v>74</v>
      </c>
      <c r="B13" s="5" t="n">
        <v>278</v>
      </c>
      <c r="C13" s="5" t="n">
        <v>-10</v>
      </c>
      <c r="D13" s="5" t="n">
        <v>265</v>
      </c>
      <c r="E13" s="5" t="n">
        <v>-22</v>
      </c>
    </row>
    <row r="14" spans="1:5">
      <c r="A14" s="4" t="s">
        <v>75</v>
      </c>
      <c r="B14" s="5" t="n">
        <v>-3212</v>
      </c>
      <c r="C14" s="5" t="n">
        <v>-8265</v>
      </c>
      <c r="D14" s="5" t="n">
        <v>-6422</v>
      </c>
      <c r="E14" s="5" t="n">
        <v>-9680</v>
      </c>
    </row>
    <row r="15" spans="1:5">
      <c r="A15" s="4" t="s">
        <v>76</v>
      </c>
      <c r="B15" s="5" t="n">
        <v>-6051</v>
      </c>
      <c r="C15" s="5" t="n">
        <v>-12249</v>
      </c>
      <c r="D15" s="5" t="n">
        <v>-14740</v>
      </c>
      <c r="E15" s="5" t="n">
        <v>-20956</v>
      </c>
    </row>
    <row r="16" spans="1:5">
      <c r="A16" s="4" t="s">
        <v>77</v>
      </c>
      <c r="B16" s="5" t="n">
        <v>0</v>
      </c>
      <c r="C16" s="5" t="n">
        <v>0</v>
      </c>
      <c r="D16" s="5" t="n">
        <v>0</v>
      </c>
      <c r="E16" s="5" t="n">
        <v>81</v>
      </c>
    </row>
    <row r="17" spans="1:5">
      <c r="A17" s="4" t="s">
        <v>78</v>
      </c>
      <c r="B17" s="5" t="n">
        <v>-6051</v>
      </c>
      <c r="C17" s="5" t="n">
        <v>-12249</v>
      </c>
      <c r="D17" s="5" t="n">
        <v>-14740</v>
      </c>
      <c r="E17" s="5" t="n">
        <v>-21037</v>
      </c>
    </row>
    <row r="18" spans="1:5">
      <c r="A18" s="4" t="s">
        <v>79</v>
      </c>
      <c r="B18" s="5" t="n">
        <v>0</v>
      </c>
      <c r="C18" s="5" t="n">
        <v>-5059</v>
      </c>
      <c r="D18" s="5" t="n">
        <v>0</v>
      </c>
      <c r="E18" s="5" t="n">
        <v>-7973</v>
      </c>
    </row>
    <row r="19" spans="1:5">
      <c r="A19" s="4" t="s">
        <v>80</v>
      </c>
      <c r="B19" s="7" t="n">
        <v>-6051</v>
      </c>
      <c r="C19" s="7" t="n">
        <v>-17308</v>
      </c>
      <c r="D19" s="7" t="n">
        <v>-14740</v>
      </c>
      <c r="E19" s="7" t="n">
        <v>-29010</v>
      </c>
    </row>
    <row r="20" spans="1:5">
      <c r="A20" s="4" t="s">
        <v>81</v>
      </c>
      <c r="B20" s="9" t="n">
        <v>-0.53</v>
      </c>
      <c r="C20" s="9" t="n">
        <v>-3.14</v>
      </c>
      <c r="D20" s="9" t="n">
        <v>-1.47</v>
      </c>
      <c r="E20" s="9" t="n">
        <v>-9.25</v>
      </c>
    </row>
    <row r="21" spans="1:5">
      <c r="A21" s="4" t="s">
        <v>82</v>
      </c>
      <c r="B21" s="5" t="n">
        <v>11322894</v>
      </c>
      <c r="C21" s="5" t="n">
        <v>5513362</v>
      </c>
      <c r="D21" s="5" t="n">
        <v>10010496</v>
      </c>
      <c r="E21" s="5" t="n">
        <v>3134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570</v>
      </c>
      <c r="B1" s="2" t="s">
        <v>1</v>
      </c>
    </row>
    <row r="2" spans="1:2">
      <c r="B2" s="2" t="s">
        <v>571</v>
      </c>
    </row>
    <row r="3" spans="1:2">
      <c r="A3" s="3" t="s">
        <v>572</v>
      </c>
    </row>
    <row r="4" spans="1:2">
      <c r="A4" s="4" t="s">
        <v>573</v>
      </c>
      <c r="B4" s="5" t="n">
        <v>45000</v>
      </c>
    </row>
    <row r="5" spans="1:2">
      <c r="A5" s="4" t="s">
        <v>574</v>
      </c>
      <c r="B5" s="10" t="n">
        <v>8.800000000000001</v>
      </c>
    </row>
    <row r="6" spans="1:2">
      <c r="A6" s="4" t="s">
        <v>548</v>
      </c>
      <c r="B6" s="4" t="s">
        <v>5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76</v>
      </c>
    </row>
    <row r="3" spans="1:2">
      <c r="A3" s="3" t="s">
        <v>577</v>
      </c>
    </row>
    <row r="4" spans="1:2">
      <c r="A4" s="4" t="s">
        <v>578</v>
      </c>
      <c r="B4" s="5" t="n">
        <v>370757</v>
      </c>
    </row>
    <row r="5" spans="1:2">
      <c r="A5" s="4" t="s">
        <v>579</v>
      </c>
      <c r="B5" s="5" t="n">
        <v>366500</v>
      </c>
    </row>
    <row r="6" spans="1:2">
      <c r="A6" s="4" t="s">
        <v>580</v>
      </c>
      <c r="B6" s="5" t="n">
        <v>-49216</v>
      </c>
    </row>
    <row r="7" spans="1:2">
      <c r="A7" s="4" t="s">
        <v>578</v>
      </c>
      <c r="B7" s="5" t="n">
        <v>688041</v>
      </c>
    </row>
    <row r="8" spans="1:2">
      <c r="A8" s="4" t="s">
        <v>581</v>
      </c>
      <c r="B8" s="5" t="n">
        <v>447034</v>
      </c>
    </row>
    <row r="9" spans="1:2">
      <c r="A9" s="4" t="s">
        <v>582</v>
      </c>
      <c r="B9" s="10" t="n">
        <v>23.8</v>
      </c>
    </row>
    <row r="10" spans="1:2">
      <c r="A10" s="4" t="s">
        <v>583</v>
      </c>
      <c r="B10" s="5" t="n">
        <v>4</v>
      </c>
    </row>
    <row r="11" spans="1:2">
      <c r="A11" s="4" t="s">
        <v>584</v>
      </c>
      <c r="B11" s="11" t="n">
        <v>4.6</v>
      </c>
    </row>
    <row r="12" spans="1:2">
      <c r="A12" s="4" t="s">
        <v>582</v>
      </c>
      <c r="B12" s="12" t="n">
        <v>14.6</v>
      </c>
    </row>
    <row r="13" spans="1:2">
      <c r="A13" s="4" t="s">
        <v>585</v>
      </c>
      <c r="B13" s="12" t="n">
        <v>18.6</v>
      </c>
    </row>
    <row r="14" spans="1:2">
      <c r="A14" s="4" t="s">
        <v>586</v>
      </c>
      <c r="B14" s="12" t="n">
        <v>27.6</v>
      </c>
    </row>
    <row r="15" spans="1:2">
      <c r="A15" s="4" t="s">
        <v>587</v>
      </c>
      <c r="B15" s="11" t="n">
        <v>2.6</v>
      </c>
    </row>
    <row r="16" spans="1:2">
      <c r="A16" s="4" t="s">
        <v>588</v>
      </c>
      <c r="B16" s="11" t="n">
        <v>43.8</v>
      </c>
    </row>
    <row r="17" spans="1:2">
      <c r="A17" s="4" t="s">
        <v>589</v>
      </c>
      <c r="B17" s="5" t="n">
        <v>16</v>
      </c>
    </row>
    <row r="18" spans="1:2">
      <c r="A18" s="4" t="s">
        <v>590</v>
      </c>
      <c r="B18" s="9" t="n">
        <v>19.2</v>
      </c>
    </row>
    <row r="19" spans="1:2">
      <c r="A19" s="4" t="s">
        <v>591</v>
      </c>
      <c r="B19" s="7" t="n">
        <v>39</v>
      </c>
    </row>
    <row r="20" spans="1:2">
      <c r="A20" s="4" t="s">
        <v>592</v>
      </c>
      <c r="B20" s="5" t="n">
        <v>0</v>
      </c>
    </row>
    <row r="21" spans="1:2">
      <c r="A21" s="4" t="s">
        <v>593</v>
      </c>
      <c r="B21" s="5" t="n">
        <v>0</v>
      </c>
    </row>
    <row r="22" spans="1:2">
      <c r="A22" s="4" t="s">
        <v>591</v>
      </c>
      <c r="B22" s="5" t="n">
        <v>30</v>
      </c>
    </row>
    <row r="23" spans="1:2">
      <c r="A23" s="4" t="s">
        <v>594</v>
      </c>
      <c r="B23" s="7" t="n">
        <v>30</v>
      </c>
    </row>
    <row r="24" spans="1:2">
      <c r="A24" s="4" t="s">
        <v>313</v>
      </c>
    </row>
    <row r="25" spans="1:2">
      <c r="A25" s="3" t="s">
        <v>577</v>
      </c>
    </row>
    <row r="26" spans="1:2">
      <c r="A26" s="4" t="s">
        <v>595</v>
      </c>
      <c r="B26" s="9" t="n">
        <v>0.8</v>
      </c>
    </row>
    <row r="27" spans="1:2">
      <c r="A27" s="4" t="s">
        <v>596</v>
      </c>
      <c r="B27" s="12" t="n">
        <v>2.68</v>
      </c>
    </row>
    <row r="28" spans="1:2">
      <c r="A28" s="4" t="s">
        <v>597</v>
      </c>
      <c r="B28" s="12" t="n">
        <v>0.8</v>
      </c>
    </row>
    <row r="29" spans="1:2">
      <c r="A29" s="4" t="s">
        <v>595</v>
      </c>
      <c r="B29" s="12" t="n">
        <v>0.8</v>
      </c>
    </row>
    <row r="30" spans="1:2">
      <c r="A30" s="4" t="s">
        <v>598</v>
      </c>
      <c r="B30" s="12" t="n">
        <v>0.8</v>
      </c>
    </row>
    <row r="31" spans="1:2">
      <c r="A31" s="4" t="s">
        <v>310</v>
      </c>
    </row>
    <row r="32" spans="1:2">
      <c r="A32" s="3" t="s">
        <v>577</v>
      </c>
    </row>
    <row r="33" spans="1:2">
      <c r="A33" s="4" t="s">
        <v>595</v>
      </c>
      <c r="B33" s="5" t="n">
        <v>80</v>
      </c>
    </row>
    <row r="34" spans="1:2">
      <c r="A34" s="4" t="s">
        <v>596</v>
      </c>
      <c r="B34" s="5" t="n">
        <v>4</v>
      </c>
    </row>
    <row r="35" spans="1:2">
      <c r="A35" s="4" t="s">
        <v>597</v>
      </c>
      <c r="B35" s="5" t="n">
        <v>25</v>
      </c>
    </row>
    <row r="36" spans="1:2">
      <c r="A36" s="4" t="s">
        <v>595</v>
      </c>
      <c r="B36" s="5" t="n">
        <v>80</v>
      </c>
    </row>
    <row r="37" spans="1:2">
      <c r="A37" s="4" t="s">
        <v>598</v>
      </c>
      <c r="B37" s="7" t="n">
        <v>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99</v>
      </c>
      <c r="B1" s="2" t="s">
        <v>62</v>
      </c>
      <c r="C1" s="2" t="s">
        <v>1</v>
      </c>
    </row>
    <row r="2" spans="1:4">
      <c r="B2" s="2" t="s">
        <v>2</v>
      </c>
      <c r="C2" s="2" t="s">
        <v>2</v>
      </c>
      <c r="D2" s="2" t="s">
        <v>63</v>
      </c>
    </row>
    <row r="3" spans="1:4">
      <c r="A3" s="4" t="s">
        <v>600</v>
      </c>
    </row>
    <row r="4" spans="1:4">
      <c r="A4" s="4" t="s">
        <v>601</v>
      </c>
      <c r="C4" s="5" t="n">
        <v>52910</v>
      </c>
    </row>
    <row r="5" spans="1:4">
      <c r="A5" s="4" t="s">
        <v>602</v>
      </c>
      <c r="C5" s="7" t="n">
        <v>10</v>
      </c>
    </row>
    <row r="6" spans="1:4">
      <c r="A6" s="4" t="s">
        <v>603</v>
      </c>
      <c r="C6" s="9" t="n">
        <v>3.8</v>
      </c>
    </row>
    <row r="7" spans="1:4">
      <c r="A7" s="4" t="s">
        <v>604</v>
      </c>
      <c r="C7" s="4" t="s">
        <v>549</v>
      </c>
    </row>
    <row r="8" spans="1:4">
      <c r="A8" s="4" t="s">
        <v>605</v>
      </c>
      <c r="C8" s="4" t="s">
        <v>606</v>
      </c>
    </row>
    <row r="9" spans="1:4">
      <c r="A9" s="4" t="s">
        <v>607</v>
      </c>
      <c r="C9" s="4" t="s">
        <v>608</v>
      </c>
    </row>
    <row r="10" spans="1:4">
      <c r="A10" s="4" t="s">
        <v>609</v>
      </c>
      <c r="C10" s="4" t="s">
        <v>610</v>
      </c>
    </row>
    <row r="11" spans="1:4">
      <c r="A11" s="4" t="s">
        <v>611</v>
      </c>
      <c r="C11" s="4" t="s">
        <v>449</v>
      </c>
    </row>
    <row r="12" spans="1:4">
      <c r="A12" s="4" t="s">
        <v>612</v>
      </c>
    </row>
    <row r="13" spans="1:4">
      <c r="A13" s="4" t="s">
        <v>601</v>
      </c>
      <c r="B13" s="5" t="n">
        <v>387597</v>
      </c>
      <c r="C13" s="5" t="n">
        <v>387597</v>
      </c>
    </row>
    <row r="14" spans="1:4">
      <c r="A14" s="4" t="s">
        <v>602</v>
      </c>
      <c r="B14" s="9" t="n">
        <v>0.86</v>
      </c>
      <c r="C14" s="9" t="n">
        <v>0.86</v>
      </c>
    </row>
    <row r="15" spans="1:4">
      <c r="A15" s="4" t="s">
        <v>603</v>
      </c>
      <c r="C15" s="9" t="n">
        <v>1.96</v>
      </c>
    </row>
    <row r="16" spans="1:4">
      <c r="A16" s="4" t="s">
        <v>604</v>
      </c>
      <c r="C16" s="4" t="s">
        <v>549</v>
      </c>
    </row>
    <row r="17" spans="1:4">
      <c r="A17" s="4" t="s">
        <v>605</v>
      </c>
      <c r="C17" s="4" t="s">
        <v>613</v>
      </c>
    </row>
    <row r="18" spans="1:4">
      <c r="A18" s="4" t="s">
        <v>607</v>
      </c>
      <c r="C18" s="4" t="s">
        <v>614</v>
      </c>
    </row>
    <row r="19" spans="1:4">
      <c r="A19" s="4" t="s">
        <v>609</v>
      </c>
      <c r="C19" s="4" t="s">
        <v>610</v>
      </c>
    </row>
    <row r="20" spans="1:4">
      <c r="A20" s="4" t="s">
        <v>611</v>
      </c>
      <c r="C20" s="4" t="s">
        <v>449</v>
      </c>
    </row>
    <row r="21" spans="1:4">
      <c r="A21" s="4" t="s">
        <v>565</v>
      </c>
    </row>
    <row r="22" spans="1:4">
      <c r="A22" s="4" t="s">
        <v>604</v>
      </c>
      <c r="D22" s="4" t="s">
        <v>549</v>
      </c>
    </row>
    <row r="23" spans="1:4">
      <c r="A23" s="4" t="s">
        <v>609</v>
      </c>
      <c r="D23" s="4" t="s">
        <v>564</v>
      </c>
    </row>
    <row r="24" spans="1:4">
      <c r="A24" s="4" t="s">
        <v>611</v>
      </c>
      <c r="D24" s="4" t="s">
        <v>449</v>
      </c>
    </row>
    <row r="25" spans="1:4">
      <c r="A25" s="4" t="s">
        <v>566</v>
      </c>
    </row>
    <row r="26" spans="1:4">
      <c r="A26" s="4" t="s">
        <v>604</v>
      </c>
      <c r="D26" s="4" t="s">
        <v>549</v>
      </c>
    </row>
    <row r="27" spans="1:4">
      <c r="A27" s="4" t="s">
        <v>605</v>
      </c>
      <c r="D27" s="4" t="s">
        <v>552</v>
      </c>
    </row>
    <row r="28" spans="1:4">
      <c r="A28" s="4" t="s">
        <v>607</v>
      </c>
      <c r="D28" s="4" t="s">
        <v>567</v>
      </c>
    </row>
    <row r="29" spans="1:4">
      <c r="A29" s="4" t="s">
        <v>568</v>
      </c>
    </row>
    <row r="30" spans="1:4">
      <c r="A30" s="4" t="s">
        <v>605</v>
      </c>
      <c r="D30" s="4" t="s">
        <v>561</v>
      </c>
    </row>
    <row r="31" spans="1:4">
      <c r="A31" s="4" t="s">
        <v>607</v>
      </c>
      <c r="D31" s="4" t="s">
        <v>569</v>
      </c>
    </row>
    <row r="32" spans="1:4">
      <c r="A32" s="4" t="s">
        <v>615</v>
      </c>
    </row>
    <row r="33" spans="1:4">
      <c r="A33" s="4" t="s">
        <v>601</v>
      </c>
      <c r="D33" s="5" t="n">
        <v>48800</v>
      </c>
    </row>
    <row r="34" spans="1:4">
      <c r="A34" s="4" t="s">
        <v>602</v>
      </c>
      <c r="D34" s="10" t="n">
        <v>16.4</v>
      </c>
    </row>
    <row r="35" spans="1:4">
      <c r="A35" s="4" t="s">
        <v>603</v>
      </c>
      <c r="D35" s="9" t="n">
        <v>5.2</v>
      </c>
    </row>
    <row r="36" spans="1:4">
      <c r="A36" s="4" t="s">
        <v>604</v>
      </c>
      <c r="D36" s="4" t="s">
        <v>549</v>
      </c>
    </row>
    <row r="37" spans="1:4">
      <c r="A37" s="4" t="s">
        <v>609</v>
      </c>
      <c r="D37" s="4" t="s">
        <v>610</v>
      </c>
    </row>
    <row r="38" spans="1:4">
      <c r="A38" s="4" t="s">
        <v>611</v>
      </c>
      <c r="D38" s="4" t="s">
        <v>449</v>
      </c>
    </row>
    <row r="39" spans="1:4">
      <c r="A39" s="4" t="s">
        <v>616</v>
      </c>
    </row>
    <row r="40" spans="1:4">
      <c r="A40" s="4" t="s">
        <v>605</v>
      </c>
      <c r="D40" s="4" t="s">
        <v>617</v>
      </c>
    </row>
    <row r="41" spans="1:4">
      <c r="A41" s="4" t="s">
        <v>607</v>
      </c>
      <c r="D41" s="4" t="s">
        <v>618</v>
      </c>
    </row>
    <row r="42" spans="1:4">
      <c r="A42" s="4" t="s">
        <v>619</v>
      </c>
    </row>
    <row r="43" spans="1:4">
      <c r="A43" s="4" t="s">
        <v>605</v>
      </c>
      <c r="D43" s="4" t="s">
        <v>561</v>
      </c>
    </row>
    <row r="44" spans="1:4">
      <c r="A44" s="4" t="s">
        <v>607</v>
      </c>
      <c r="D44" s="4" t="s">
        <v>6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23</v>
      </c>
    </row>
    <row r="4" spans="1:2">
      <c r="A4" s="4" t="s">
        <v>624</v>
      </c>
      <c r="B4" s="5" t="n">
        <v>580390</v>
      </c>
    </row>
    <row r="5" spans="1:2">
      <c r="A5" s="4" t="s">
        <v>625</v>
      </c>
      <c r="B5" s="5" t="n">
        <v>440457</v>
      </c>
    </row>
    <row r="6" spans="1:2">
      <c r="A6" s="4" t="s">
        <v>626</v>
      </c>
      <c r="B6" s="5" t="n">
        <v>-1220</v>
      </c>
    </row>
    <row r="7" spans="1:2">
      <c r="A7" s="4" t="s">
        <v>627</v>
      </c>
      <c r="B7" s="5" t="n">
        <v>1019627</v>
      </c>
    </row>
    <row r="8" spans="1:2">
      <c r="A8" s="4" t="s">
        <v>628</v>
      </c>
      <c r="B8" s="9" t="n">
        <v>60.8</v>
      </c>
    </row>
    <row r="9" spans="1:2">
      <c r="A9" s="4" t="s">
        <v>629</v>
      </c>
      <c r="B9" s="12" t="n">
        <v>1.96</v>
      </c>
    </row>
    <row r="10" spans="1:2">
      <c r="A10" s="4" t="s">
        <v>630</v>
      </c>
      <c r="B10" s="12" t="n">
        <v>188.4</v>
      </c>
    </row>
    <row r="11" spans="1:2">
      <c r="A11" s="4" t="s">
        <v>631</v>
      </c>
      <c r="B11" s="12" t="n">
        <v>50.4</v>
      </c>
    </row>
    <row r="12" spans="1:2">
      <c r="A12" s="4" t="s">
        <v>313</v>
      </c>
    </row>
    <row r="13" spans="1:2">
      <c r="A13" s="3" t="s">
        <v>623</v>
      </c>
    </row>
    <row r="14" spans="1:2">
      <c r="A14" s="4" t="s">
        <v>632</v>
      </c>
      <c r="B14" s="12" t="n">
        <v>9.4</v>
      </c>
    </row>
    <row r="15" spans="1:2">
      <c r="A15" s="4" t="s">
        <v>633</v>
      </c>
      <c r="B15" s="7" t="n">
        <v>4</v>
      </c>
    </row>
    <row r="16" spans="1:2">
      <c r="A16" s="4" t="s">
        <v>634</v>
      </c>
      <c r="B16" s="5" t="n">
        <v>170</v>
      </c>
    </row>
    <row r="17" spans="1:2">
      <c r="A17" s="4" t="s">
        <v>635</v>
      </c>
      <c r="B17" s="9" t="n">
        <v>9.4</v>
      </c>
    </row>
    <row r="18" spans="1:2">
      <c r="A18" s="4" t="s">
        <v>310</v>
      </c>
    </row>
    <row r="19" spans="1:2">
      <c r="A19" s="3" t="s">
        <v>623</v>
      </c>
    </row>
    <row r="20" spans="1:2">
      <c r="A20" s="4" t="s">
        <v>632</v>
      </c>
      <c r="B20" s="5" t="n">
        <v>200</v>
      </c>
    </row>
    <row r="21" spans="1:2">
      <c r="A21" s="4" t="s">
        <v>633</v>
      </c>
      <c r="B21" s="7" t="n">
        <v>10</v>
      </c>
    </row>
    <row r="22" spans="1:2">
      <c r="A22" s="4" t="s">
        <v>634</v>
      </c>
      <c r="B22" s="5" t="n">
        <v>200</v>
      </c>
    </row>
    <row r="23" spans="1:2">
      <c r="A23" s="4" t="s">
        <v>635</v>
      </c>
      <c r="B23" s="7"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1"/>
    <col customWidth="1" max="7" min="7" width="21"/>
    <col customWidth="1" max="8" min="8" width="37"/>
    <col customWidth="1" max="9" min="9" width="37"/>
    <col customWidth="1" max="10" min="10" width="27"/>
    <col customWidth="1" max="11" min="11" width="31"/>
    <col customWidth="1" max="12" min="12" width="21"/>
    <col customWidth="1" max="13" min="13" width="37"/>
    <col customWidth="1" max="14" min="14" width="21"/>
    <col customWidth="1" max="15" min="15" width="37"/>
    <col customWidth="1" max="16" min="16" width="21"/>
    <col customWidth="1" max="17" min="17" width="31"/>
    <col customWidth="1" max="18" min="18" width="21"/>
    <col customWidth="1" max="19" min="19" width="30"/>
    <col customWidth="1" max="20" min="20" width="30"/>
  </cols>
  <sheetData>
    <row r="1" spans="1:20">
      <c r="A1" s="1" t="s">
        <v>636</v>
      </c>
      <c r="B1" s="2" t="s">
        <v>637</v>
      </c>
      <c r="C1" s="2" t="s">
        <v>638</v>
      </c>
      <c r="D1" s="2" t="s">
        <v>639</v>
      </c>
      <c r="E1" s="2" t="s">
        <v>640</v>
      </c>
      <c r="F1" s="2" t="s">
        <v>641</v>
      </c>
      <c r="G1" s="2" t="s">
        <v>642</v>
      </c>
      <c r="H1" s="2" t="s">
        <v>643</v>
      </c>
      <c r="I1" s="2" t="s">
        <v>576</v>
      </c>
      <c r="J1" s="2" t="s">
        <v>640</v>
      </c>
      <c r="K1" s="2" t="s">
        <v>644</v>
      </c>
      <c r="L1" s="2" t="s">
        <v>645</v>
      </c>
      <c r="M1" s="2" t="s">
        <v>646</v>
      </c>
      <c r="N1" s="2" t="s">
        <v>639</v>
      </c>
      <c r="O1" s="2" t="s">
        <v>576</v>
      </c>
      <c r="P1" s="2" t="s">
        <v>645</v>
      </c>
      <c r="Q1" s="2" t="s">
        <v>644</v>
      </c>
      <c r="R1" s="2" t="s">
        <v>647</v>
      </c>
      <c r="S1" s="2" t="s">
        <v>648</v>
      </c>
      <c r="T1" s="2" t="s">
        <v>649</v>
      </c>
    </row>
    <row r="2" spans="1:20">
      <c r="A2" s="3" t="s">
        <v>650</v>
      </c>
    </row>
    <row r="3" spans="1:20">
      <c r="A3" s="4" t="s">
        <v>651</v>
      </c>
      <c r="O3" s="7" t="n">
        <v>0</v>
      </c>
      <c r="P3" s="7" t="n">
        <v>5272000</v>
      </c>
    </row>
    <row r="4" spans="1:20">
      <c r="A4" s="4" t="s">
        <v>401</v>
      </c>
      <c r="I4" s="7" t="n">
        <v>180000</v>
      </c>
      <c r="O4" s="5" t="n">
        <v>180000</v>
      </c>
    </row>
    <row r="5" spans="1:20">
      <c r="A5" s="4" t="s">
        <v>652</v>
      </c>
      <c r="I5" s="7" t="n">
        <v>200000</v>
      </c>
      <c r="L5" s="7" t="n">
        <v>800000</v>
      </c>
      <c r="O5" s="5" t="n">
        <v>300000</v>
      </c>
      <c r="P5" s="5" t="n">
        <v>1300000</v>
      </c>
    </row>
    <row r="6" spans="1:20">
      <c r="A6" s="4" t="s">
        <v>653</v>
      </c>
      <c r="O6" s="5" t="n">
        <v>0</v>
      </c>
      <c r="P6" s="7" t="n">
        <v>202000</v>
      </c>
    </row>
    <row r="7" spans="1:20">
      <c r="A7" s="4" t="s">
        <v>654</v>
      </c>
      <c r="D7" s="7" t="n">
        <v>2500000</v>
      </c>
      <c r="N7" s="7" t="n">
        <v>2500000</v>
      </c>
    </row>
    <row r="8" spans="1:20">
      <c r="A8" s="4" t="s">
        <v>655</v>
      </c>
      <c r="D8" s="5" t="n">
        <v>35000000</v>
      </c>
      <c r="N8" s="5" t="n">
        <v>35000000</v>
      </c>
    </row>
    <row r="9" spans="1:20">
      <c r="A9" s="4" t="s">
        <v>656</v>
      </c>
    </row>
    <row r="10" spans="1:20">
      <c r="A10" s="3" t="s">
        <v>650</v>
      </c>
    </row>
    <row r="11" spans="1:20">
      <c r="A11" s="4" t="s">
        <v>657</v>
      </c>
      <c r="H11" s="7" t="n">
        <v>20</v>
      </c>
    </row>
    <row r="12" spans="1:20">
      <c r="A12" s="4" t="s">
        <v>651</v>
      </c>
      <c r="H12" s="7" t="n">
        <v>1000000</v>
      </c>
    </row>
    <row r="13" spans="1:20">
      <c r="A13" s="4" t="s">
        <v>658</v>
      </c>
      <c r="H13" s="5" t="n">
        <v>158730</v>
      </c>
    </row>
    <row r="14" spans="1:20">
      <c r="A14" s="4" t="s">
        <v>659</v>
      </c>
      <c r="H14" s="5" t="n">
        <v>25000</v>
      </c>
    </row>
    <row r="15" spans="1:20">
      <c r="A15" s="4" t="s">
        <v>408</v>
      </c>
      <c r="H15" s="7" t="n">
        <v>100000</v>
      </c>
    </row>
    <row r="16" spans="1:20">
      <c r="A16" s="4" t="s">
        <v>660</v>
      </c>
      <c r="H16" s="5" t="n">
        <v>17500</v>
      </c>
    </row>
    <row r="17" spans="1:20">
      <c r="A17" s="4" t="s">
        <v>661</v>
      </c>
      <c r="H17" s="7" t="n">
        <v>40000</v>
      </c>
      <c r="O17" s="7" t="n">
        <v>48000</v>
      </c>
    </row>
    <row r="18" spans="1:20">
      <c r="A18" s="4" t="s">
        <v>662</v>
      </c>
    </row>
    <row r="19" spans="1:20">
      <c r="A19" s="3" t="s">
        <v>650</v>
      </c>
    </row>
    <row r="20" spans="1:20">
      <c r="A20" s="4" t="s">
        <v>408</v>
      </c>
      <c r="G20" s="7" t="n">
        <v>700000</v>
      </c>
    </row>
    <row r="21" spans="1:20">
      <c r="A21" s="4" t="s">
        <v>663</v>
      </c>
      <c r="O21" s="4" t="s">
        <v>664</v>
      </c>
    </row>
    <row r="22" spans="1:20">
      <c r="A22" s="4" t="s">
        <v>665</v>
      </c>
    </row>
    <row r="23" spans="1:20">
      <c r="A23" s="3" t="s">
        <v>650</v>
      </c>
    </row>
    <row r="24" spans="1:20">
      <c r="A24" s="4" t="s">
        <v>666</v>
      </c>
      <c r="M24" s="9" t="n">
        <v>7.2</v>
      </c>
    </row>
    <row r="25" spans="1:20">
      <c r="A25" s="4" t="s">
        <v>667</v>
      </c>
      <c r="M25" s="7" t="n">
        <v>300000</v>
      </c>
    </row>
    <row r="26" spans="1:20">
      <c r="A26" s="4" t="s">
        <v>658</v>
      </c>
      <c r="M26" s="5" t="n">
        <v>48333</v>
      </c>
    </row>
    <row r="27" spans="1:20">
      <c r="A27" s="4" t="s">
        <v>668</v>
      </c>
    </row>
    <row r="28" spans="1:20">
      <c r="A28" s="3" t="s">
        <v>650</v>
      </c>
    </row>
    <row r="29" spans="1:20">
      <c r="A29" s="4" t="s">
        <v>657</v>
      </c>
      <c r="T29" s="7" t="n">
        <v>10</v>
      </c>
    </row>
    <row r="30" spans="1:20">
      <c r="A30" s="4" t="s">
        <v>666</v>
      </c>
      <c r="T30" s="9" t="n">
        <v>8.5</v>
      </c>
    </row>
    <row r="31" spans="1:20">
      <c r="A31" s="4" t="s">
        <v>659</v>
      </c>
      <c r="T31" s="5" t="n">
        <v>9259</v>
      </c>
    </row>
    <row r="32" spans="1:20">
      <c r="A32" s="4" t="s">
        <v>669</v>
      </c>
      <c r="J32" s="5" t="n">
        <v>4248</v>
      </c>
    </row>
    <row r="33" spans="1:20">
      <c r="A33" s="4" t="s">
        <v>670</v>
      </c>
    </row>
    <row r="34" spans="1:20">
      <c r="A34" s="3" t="s">
        <v>650</v>
      </c>
    </row>
    <row r="35" spans="1:20">
      <c r="A35" s="4" t="s">
        <v>657</v>
      </c>
      <c r="S35" s="7" t="n">
        <v>10</v>
      </c>
    </row>
    <row r="36" spans="1:20">
      <c r="A36" s="4" t="s">
        <v>666</v>
      </c>
      <c r="S36" s="9" t="n">
        <v>8.82</v>
      </c>
    </row>
    <row r="37" spans="1:20">
      <c r="A37" s="4" t="s">
        <v>659</v>
      </c>
      <c r="S37" s="5" t="n">
        <v>6852</v>
      </c>
    </row>
    <row r="38" spans="1:20">
      <c r="A38" s="4" t="s">
        <v>669</v>
      </c>
      <c r="J38" s="5" t="n">
        <v>3776</v>
      </c>
    </row>
    <row r="39" spans="1:20">
      <c r="A39" s="4" t="s">
        <v>671</v>
      </c>
    </row>
    <row r="40" spans="1:20">
      <c r="A40" s="3" t="s">
        <v>650</v>
      </c>
    </row>
    <row r="41" spans="1:20">
      <c r="A41" s="4" t="s">
        <v>657</v>
      </c>
      <c r="B41" s="7" t="n">
        <v>10</v>
      </c>
    </row>
    <row r="42" spans="1:20">
      <c r="A42" s="4" t="s">
        <v>651</v>
      </c>
      <c r="B42" s="7" t="n">
        <v>200000</v>
      </c>
    </row>
    <row r="43" spans="1:20">
      <c r="A43" s="4" t="s">
        <v>659</v>
      </c>
      <c r="B43" s="5" t="n">
        <v>52910</v>
      </c>
    </row>
    <row r="44" spans="1:20">
      <c r="A44" s="4" t="s">
        <v>672</v>
      </c>
      <c r="O44" s="7" t="n">
        <v>200000</v>
      </c>
    </row>
    <row r="45" spans="1:20">
      <c r="A45" s="4" t="s">
        <v>406</v>
      </c>
    </row>
    <row r="46" spans="1:20">
      <c r="A46" s="3" t="s">
        <v>650</v>
      </c>
    </row>
    <row r="47" spans="1:20">
      <c r="A47" s="4" t="s">
        <v>408</v>
      </c>
      <c r="G47" s="7" t="n">
        <v>35000</v>
      </c>
    </row>
    <row r="48" spans="1:20">
      <c r="A48" s="4" t="s">
        <v>673</v>
      </c>
      <c r="N48" s="5" t="n">
        <v>400000</v>
      </c>
    </row>
    <row r="49" spans="1:20">
      <c r="A49" s="4" t="s">
        <v>407</v>
      </c>
      <c r="O49" s="5" t="n">
        <v>180000</v>
      </c>
    </row>
    <row r="50" spans="1:20">
      <c r="A50" s="4" t="s">
        <v>674</v>
      </c>
    </row>
    <row r="51" spans="1:20">
      <c r="A51" s="3" t="s">
        <v>650</v>
      </c>
    </row>
    <row r="52" spans="1:20">
      <c r="A52" s="4" t="s">
        <v>667</v>
      </c>
      <c r="C52" s="7" t="n">
        <v>2000000</v>
      </c>
      <c r="E52" s="7" t="n">
        <v>250000</v>
      </c>
      <c r="J52" s="7" t="n">
        <v>4000000</v>
      </c>
      <c r="O52" s="7" t="n">
        <v>1600000</v>
      </c>
    </row>
    <row r="53" spans="1:20">
      <c r="A53" s="4" t="s">
        <v>658</v>
      </c>
      <c r="E53" s="5" t="n">
        <v>25000</v>
      </c>
      <c r="J53" s="5" t="n">
        <v>1100000</v>
      </c>
      <c r="O53" s="5" t="n">
        <v>496895</v>
      </c>
    </row>
    <row r="54" spans="1:20">
      <c r="A54" s="4" t="s">
        <v>675</v>
      </c>
      <c r="F54" s="4" t="s">
        <v>676</v>
      </c>
    </row>
    <row r="55" spans="1:20">
      <c r="A55" s="4" t="s">
        <v>408</v>
      </c>
      <c r="F55" s="7" t="n">
        <v>1000000</v>
      </c>
    </row>
    <row r="56" spans="1:20">
      <c r="A56" s="4" t="s">
        <v>677</v>
      </c>
      <c r="C56" s="5" t="n">
        <v>10000000</v>
      </c>
      <c r="F56" s="7" t="n">
        <v>1600000</v>
      </c>
      <c r="R56" s="7" t="n">
        <v>3057100</v>
      </c>
    </row>
    <row r="57" spans="1:20">
      <c r="A57" s="4" t="s">
        <v>678</v>
      </c>
      <c r="C57" s="7" t="n">
        <v>250000</v>
      </c>
    </row>
    <row r="58" spans="1:20">
      <c r="A58" s="4" t="s">
        <v>663</v>
      </c>
      <c r="G58" s="4" t="s">
        <v>664</v>
      </c>
    </row>
    <row r="59" spans="1:20">
      <c r="A59" s="4" t="s">
        <v>679</v>
      </c>
      <c r="E59" s="5" t="n">
        <v>100000</v>
      </c>
    </row>
    <row r="60" spans="1:20">
      <c r="A60" s="4" t="s">
        <v>672</v>
      </c>
      <c r="N60" s="7" t="n">
        <v>200000</v>
      </c>
    </row>
    <row r="61" spans="1:20">
      <c r="A61" s="4" t="s">
        <v>653</v>
      </c>
      <c r="Q61" s="7" t="n">
        <v>70000</v>
      </c>
    </row>
    <row r="62" spans="1:20">
      <c r="A62" s="4" t="s">
        <v>680</v>
      </c>
      <c r="E62" s="4" t="s">
        <v>681</v>
      </c>
      <c r="J62" s="4" t="s">
        <v>681</v>
      </c>
    </row>
    <row r="63" spans="1:20">
      <c r="A63" s="4" t="s">
        <v>682</v>
      </c>
    </row>
    <row r="64" spans="1:20">
      <c r="A64" s="3" t="s">
        <v>650</v>
      </c>
    </row>
    <row r="65" spans="1:20">
      <c r="A65" s="4" t="s">
        <v>652</v>
      </c>
      <c r="O65" s="7" t="n">
        <v>600000</v>
      </c>
    </row>
    <row r="66" spans="1:20">
      <c r="A66" s="4" t="s">
        <v>683</v>
      </c>
      <c r="O66" s="4" t="s">
        <v>684</v>
      </c>
    </row>
    <row r="67" spans="1:20">
      <c r="A67" s="4" t="s">
        <v>685</v>
      </c>
    </row>
    <row r="68" spans="1:20">
      <c r="A68" s="3" t="s">
        <v>650</v>
      </c>
    </row>
    <row r="69" spans="1:20">
      <c r="A69" s="4" t="s">
        <v>686</v>
      </c>
      <c r="I69" s="5" t="n">
        <v>83333</v>
      </c>
      <c r="O69" s="5" t="n">
        <v>83333</v>
      </c>
    </row>
    <row r="70" spans="1:20">
      <c r="A70" s="4" t="s">
        <v>687</v>
      </c>
    </row>
    <row r="71" spans="1:20">
      <c r="A71" s="3" t="s">
        <v>650</v>
      </c>
    </row>
    <row r="72" spans="1:20">
      <c r="A72" s="4" t="s">
        <v>688</v>
      </c>
      <c r="I72" s="5" t="n">
        <v>387597</v>
      </c>
      <c r="O72" s="5" t="n">
        <v>387597</v>
      </c>
    </row>
    <row r="73" spans="1:20">
      <c r="A73" s="4" t="s">
        <v>689</v>
      </c>
      <c r="I73" s="9" t="n">
        <v>0.86</v>
      </c>
      <c r="O73" s="9" t="n">
        <v>0.86</v>
      </c>
    </row>
    <row r="74" spans="1:20">
      <c r="A74" s="4" t="s">
        <v>690</v>
      </c>
    </row>
    <row r="75" spans="1:20">
      <c r="A75" s="3" t="s">
        <v>650</v>
      </c>
    </row>
    <row r="76" spans="1:20">
      <c r="A76" s="4" t="s">
        <v>667</v>
      </c>
      <c r="K76" s="7" t="n">
        <v>200000</v>
      </c>
    </row>
    <row r="77" spans="1:20">
      <c r="A77" s="4" t="s">
        <v>313</v>
      </c>
    </row>
    <row r="78" spans="1:20">
      <c r="A78" s="3" t="s">
        <v>650</v>
      </c>
    </row>
    <row r="79" spans="1:20">
      <c r="A79" s="4" t="s">
        <v>657</v>
      </c>
      <c r="I79" s="12" t="n">
        <v>9.4</v>
      </c>
      <c r="K79" s="9" t="n">
        <v>9.4</v>
      </c>
      <c r="O79" s="12" t="n">
        <v>9.4</v>
      </c>
      <c r="Q79" s="9" t="n">
        <v>9.4</v>
      </c>
    </row>
    <row r="80" spans="1:20">
      <c r="A80" s="4" t="s">
        <v>691</v>
      </c>
      <c r="D80" s="7" t="n">
        <v>500000</v>
      </c>
    </row>
    <row r="81" spans="1:20">
      <c r="A81" s="4" t="s">
        <v>310</v>
      </c>
    </row>
    <row r="82" spans="1:20">
      <c r="A82" s="3" t="s">
        <v>650</v>
      </c>
    </row>
    <row r="83" spans="1:20">
      <c r="A83" s="4" t="s">
        <v>657</v>
      </c>
      <c r="I83" s="7" t="n">
        <v>200</v>
      </c>
      <c r="K83" s="7" t="n">
        <v>200</v>
      </c>
      <c r="O83" s="7" t="n">
        <v>200</v>
      </c>
      <c r="Q83" s="7" t="n">
        <v>200</v>
      </c>
    </row>
    <row r="84" spans="1:20">
      <c r="A84" s="4" t="s">
        <v>692</v>
      </c>
    </row>
    <row r="85" spans="1:20">
      <c r="A85" s="3" t="s">
        <v>650</v>
      </c>
    </row>
    <row r="86" spans="1:20">
      <c r="A86" s="4" t="s">
        <v>693</v>
      </c>
      <c r="C86" s="4" t="s">
        <v>694</v>
      </c>
      <c r="F86" s="4" t="s">
        <v>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95</v>
      </c>
      <c r="C1" s="2" t="s">
        <v>62</v>
      </c>
      <c r="E1" s="2" t="s">
        <v>1</v>
      </c>
    </row>
    <row r="2" spans="1:7">
      <c r="C2" s="2" t="s">
        <v>2</v>
      </c>
      <c r="D2" s="2" t="s">
        <v>63</v>
      </c>
      <c r="E2" s="2" t="s">
        <v>2</v>
      </c>
      <c r="F2" s="2" t="s">
        <v>63</v>
      </c>
      <c r="G2" s="2" t="s">
        <v>324</v>
      </c>
    </row>
    <row r="3" spans="1:7">
      <c r="A3" s="3" t="s">
        <v>696</v>
      </c>
    </row>
    <row r="4" spans="1:7">
      <c r="A4" s="4" t="s">
        <v>697</v>
      </c>
      <c r="C4" s="5" t="n">
        <v>5237402</v>
      </c>
      <c r="D4" s="5" t="n">
        <v>941910</v>
      </c>
      <c r="E4" s="5" t="n">
        <v>5237402</v>
      </c>
      <c r="F4" s="5" t="n">
        <v>941910</v>
      </c>
    </row>
    <row r="5" spans="1:7">
      <c r="A5" s="4" t="s">
        <v>313</v>
      </c>
    </row>
    <row r="6" spans="1:7">
      <c r="A6" s="3" t="s">
        <v>698</v>
      </c>
    </row>
    <row r="7" spans="1:7">
      <c r="A7" s="4" t="s">
        <v>699</v>
      </c>
      <c r="G7" s="7" t="n">
        <v>1</v>
      </c>
    </row>
    <row r="8" spans="1:7">
      <c r="A8" s="4" t="s">
        <v>165</v>
      </c>
    </row>
    <row r="9" spans="1:7">
      <c r="A9" s="3" t="s">
        <v>696</v>
      </c>
    </row>
    <row r="10" spans="1:7">
      <c r="A10" s="4" t="s">
        <v>697</v>
      </c>
      <c r="C10" s="5" t="n">
        <v>152355</v>
      </c>
      <c r="D10" s="5" t="n">
        <v>0</v>
      </c>
      <c r="E10" s="5" t="n">
        <v>152355</v>
      </c>
      <c r="F10" s="5" t="n">
        <v>0</v>
      </c>
    </row>
    <row r="11" spans="1:7">
      <c r="A11" s="4" t="s">
        <v>166</v>
      </c>
    </row>
    <row r="12" spans="1:7">
      <c r="A12" s="3" t="s">
        <v>696</v>
      </c>
    </row>
    <row r="13" spans="1:7">
      <c r="A13" s="4" t="s">
        <v>697</v>
      </c>
      <c r="B13" s="4" t="s">
        <v>480</v>
      </c>
      <c r="C13" s="5" t="n">
        <v>480000</v>
      </c>
      <c r="D13" s="5" t="n">
        <v>0</v>
      </c>
      <c r="E13" s="5" t="n">
        <v>480000</v>
      </c>
      <c r="F13" s="5" t="n">
        <v>0</v>
      </c>
    </row>
    <row r="14" spans="1:7">
      <c r="A14" s="4" t="s">
        <v>700</v>
      </c>
    </row>
    <row r="15" spans="1:7">
      <c r="A15" s="3" t="s">
        <v>696</v>
      </c>
    </row>
    <row r="16" spans="1:7">
      <c r="A16" s="4" t="s">
        <v>697</v>
      </c>
      <c r="B16" s="4" t="s">
        <v>331</v>
      </c>
      <c r="C16" s="5" t="n">
        <v>1589879</v>
      </c>
      <c r="D16" s="5" t="n">
        <v>0</v>
      </c>
      <c r="E16" s="5" t="n">
        <v>1589879</v>
      </c>
      <c r="F16" s="5" t="n">
        <v>0</v>
      </c>
    </row>
    <row r="17" spans="1:7">
      <c r="A17" s="4" t="s">
        <v>701</v>
      </c>
    </row>
    <row r="18" spans="1:7">
      <c r="A18" s="3" t="s">
        <v>696</v>
      </c>
    </row>
    <row r="19" spans="1:7">
      <c r="A19" s="4" t="s">
        <v>697</v>
      </c>
      <c r="B19" s="4" t="s">
        <v>480</v>
      </c>
      <c r="C19" s="5" t="n">
        <v>300000</v>
      </c>
      <c r="D19" s="5" t="n">
        <v>0</v>
      </c>
      <c r="E19" s="5" t="n">
        <v>300000</v>
      </c>
      <c r="F19" s="5" t="n">
        <v>0</v>
      </c>
    </row>
    <row r="20" spans="1:7">
      <c r="A20" s="4" t="s">
        <v>343</v>
      </c>
    </row>
    <row r="21" spans="1:7">
      <c r="A21" s="3" t="s">
        <v>696</v>
      </c>
    </row>
    <row r="22" spans="1:7">
      <c r="A22" s="4" t="s">
        <v>697</v>
      </c>
      <c r="B22" s="4" t="s">
        <v>331</v>
      </c>
      <c r="C22" s="5" t="n">
        <v>858000</v>
      </c>
      <c r="D22" s="5" t="n">
        <v>0</v>
      </c>
      <c r="E22" s="5" t="n">
        <v>858000</v>
      </c>
      <c r="F22" s="5" t="n">
        <v>0</v>
      </c>
    </row>
    <row r="23" spans="1:7">
      <c r="A23" s="4" t="s">
        <v>341</v>
      </c>
    </row>
    <row r="24" spans="1:7">
      <c r="A24" s="3" t="s">
        <v>696</v>
      </c>
    </row>
    <row r="25" spans="1:7">
      <c r="A25" s="4" t="s">
        <v>697</v>
      </c>
      <c r="B25" s="4" t="s">
        <v>480</v>
      </c>
      <c r="C25" s="5" t="n">
        <v>149500</v>
      </c>
      <c r="D25" s="5" t="n">
        <v>0</v>
      </c>
      <c r="E25" s="5" t="n">
        <v>149500</v>
      </c>
      <c r="F25" s="5" t="n">
        <v>0</v>
      </c>
    </row>
    <row r="26" spans="1:7">
      <c r="A26" s="4" t="s">
        <v>685</v>
      </c>
    </row>
    <row r="27" spans="1:7">
      <c r="A27" s="3" t="s">
        <v>696</v>
      </c>
    </row>
    <row r="28" spans="1:7">
      <c r="A28" s="4" t="s">
        <v>697</v>
      </c>
      <c r="C28" s="5" t="n">
        <v>1019627</v>
      </c>
      <c r="D28" s="5" t="n">
        <v>564279</v>
      </c>
      <c r="E28" s="5" t="n">
        <v>1019627</v>
      </c>
      <c r="F28" s="5" t="n">
        <v>564279</v>
      </c>
    </row>
    <row r="29" spans="1:7">
      <c r="A29" s="4" t="s">
        <v>85</v>
      </c>
    </row>
    <row r="30" spans="1:7">
      <c r="A30" s="3" t="s">
        <v>696</v>
      </c>
    </row>
    <row r="31" spans="1:7">
      <c r="A31" s="4" t="s">
        <v>697</v>
      </c>
      <c r="C31" s="5" t="n">
        <v>688041</v>
      </c>
      <c r="D31" s="5" t="n">
        <v>377631</v>
      </c>
      <c r="E31" s="5" t="n">
        <v>688041</v>
      </c>
      <c r="F31" s="5" t="n">
        <v>377631</v>
      </c>
    </row>
    <row r="32" spans="1:7"/>
    <row r="33" spans="1:7">
      <c r="A33" s="4" t="s">
        <v>331</v>
      </c>
      <c r="B33" s="4" t="s">
        <v>353</v>
      </c>
    </row>
    <row r="34" spans="1:7">
      <c r="A34" s="4" t="s">
        <v>346</v>
      </c>
      <c r="B34" s="4" t="s">
        <v>702</v>
      </c>
    </row>
  </sheetData>
  <mergeCells count="6">
    <mergeCell ref="A1:B2"/>
    <mergeCell ref="C1:D1"/>
    <mergeCell ref="E1:F1"/>
    <mergeCell ref="A32:F32"/>
    <mergeCell ref="B33:F33"/>
    <mergeCell ref="B34:F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4"/>
  </cols>
  <sheetData>
    <row r="1" spans="1:2">
      <c r="A1" s="1" t="s">
        <v>703</v>
      </c>
      <c r="B1" s="2" t="s">
        <v>704</v>
      </c>
    </row>
    <row r="2" spans="1:2">
      <c r="A2" s="4" t="s">
        <v>165</v>
      </c>
    </row>
    <row r="3" spans="1:2">
      <c r="A3" s="4" t="s">
        <v>491</v>
      </c>
      <c r="B3" s="9" t="n">
        <v>0.75</v>
      </c>
    </row>
    <row r="4" spans="1:2">
      <c r="A4" s="4" t="s">
        <v>166</v>
      </c>
    </row>
    <row r="5" spans="1:2">
      <c r="A5" s="4" t="s">
        <v>491</v>
      </c>
      <c r="B5" s="5" t="n">
        <v>1</v>
      </c>
    </row>
    <row r="6" spans="1:2">
      <c r="A6" s="4" t="s">
        <v>700</v>
      </c>
    </row>
    <row r="7" spans="1:2">
      <c r="A7" s="4" t="s">
        <v>491</v>
      </c>
      <c r="B7" s="5" t="n">
        <v>1</v>
      </c>
    </row>
    <row r="8" spans="1:2">
      <c r="A8" s="4" t="s">
        <v>701</v>
      </c>
    </row>
    <row r="9" spans="1:2">
      <c r="A9" s="4" t="s">
        <v>491</v>
      </c>
      <c r="B9" s="5" t="n">
        <v>1</v>
      </c>
    </row>
    <row r="10" spans="1:2">
      <c r="A10" s="4" t="s">
        <v>343</v>
      </c>
    </row>
    <row r="11" spans="1:2">
      <c r="A11" s="4" t="s">
        <v>491</v>
      </c>
      <c r="B11" s="5" t="n">
        <v>1</v>
      </c>
    </row>
    <row r="12" spans="1:2">
      <c r="A12" s="4" t="s">
        <v>341</v>
      </c>
    </row>
    <row r="13" spans="1:2">
      <c r="A13" s="4" t="s">
        <v>491</v>
      </c>
      <c r="B1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05</v>
      </c>
      <c r="B1" s="2" t="s">
        <v>277</v>
      </c>
    </row>
    <row r="2" spans="1:2">
      <c r="A2" s="3" t="s">
        <v>706</v>
      </c>
    </row>
    <row r="3" spans="1:2">
      <c r="A3" s="4" t="s">
        <v>294</v>
      </c>
      <c r="B3" s="7" t="n">
        <v>6</v>
      </c>
    </row>
    <row r="4" spans="1:2">
      <c r="A4" s="4" t="s">
        <v>84</v>
      </c>
      <c r="B4"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707</v>
      </c>
      <c r="B1" s="2" t="s">
        <v>265</v>
      </c>
      <c r="C1" s="2" t="s">
        <v>62</v>
      </c>
      <c r="E1" s="2" t="s">
        <v>1</v>
      </c>
    </row>
    <row r="2" spans="1:6">
      <c r="B2" s="2" t="s">
        <v>376</v>
      </c>
      <c r="C2" s="2" t="s">
        <v>2</v>
      </c>
      <c r="D2" s="2" t="s">
        <v>63</v>
      </c>
      <c r="E2" s="2" t="s">
        <v>2</v>
      </c>
      <c r="F2" s="2" t="s">
        <v>63</v>
      </c>
    </row>
    <row r="3" spans="1:6">
      <c r="A3" s="3" t="s">
        <v>706</v>
      </c>
    </row>
    <row r="4" spans="1:6">
      <c r="A4" s="4" t="s">
        <v>708</v>
      </c>
      <c r="C4" s="7" t="n">
        <v>9000</v>
      </c>
      <c r="D4" s="7" t="n">
        <v>100000</v>
      </c>
      <c r="E4" s="7" t="n">
        <v>400000</v>
      </c>
      <c r="F4" s="7" t="n">
        <v>400000</v>
      </c>
    </row>
    <row r="5" spans="1:6">
      <c r="A5" s="4" t="s">
        <v>709</v>
      </c>
      <c r="C5" s="5" t="n">
        <v>17000</v>
      </c>
      <c r="E5" s="5" t="n">
        <v>17000</v>
      </c>
    </row>
    <row r="6" spans="1:6">
      <c r="A6" s="4" t="s">
        <v>710</v>
      </c>
      <c r="E6" s="5" t="n">
        <v>10000</v>
      </c>
      <c r="F6" s="7" t="n">
        <v>39000</v>
      </c>
    </row>
    <row r="7" spans="1:6">
      <c r="A7" s="4" t="s">
        <v>711</v>
      </c>
    </row>
    <row r="8" spans="1:6">
      <c r="A8" s="3" t="s">
        <v>706</v>
      </c>
    </row>
    <row r="9" spans="1:6">
      <c r="A9" s="4" t="s">
        <v>712</v>
      </c>
      <c r="B9" s="7" t="n">
        <v>400000</v>
      </c>
    </row>
    <row r="10" spans="1:6">
      <c r="A10" s="4" t="s">
        <v>713</v>
      </c>
      <c r="C10" s="5" t="n">
        <v>400000</v>
      </c>
      <c r="E10" s="5" t="n">
        <v>400000</v>
      </c>
    </row>
    <row r="11" spans="1:6">
      <c r="A11" s="4" t="s">
        <v>485</v>
      </c>
      <c r="C11" s="7" t="n">
        <v>100000</v>
      </c>
      <c r="E11" s="5" t="n">
        <v>100000</v>
      </c>
    </row>
    <row r="12" spans="1:6">
      <c r="A12" s="4" t="s">
        <v>714</v>
      </c>
    </row>
    <row r="13" spans="1:6">
      <c r="A13" s="3" t="s">
        <v>706</v>
      </c>
    </row>
    <row r="14" spans="1:6">
      <c r="A14" s="4" t="s">
        <v>708</v>
      </c>
      <c r="E14" s="7" t="n">
        <v>3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715</v>
      </c>
      <c r="B1" s="2" t="s">
        <v>62</v>
      </c>
      <c r="C1" s="2" t="s">
        <v>1</v>
      </c>
      <c r="E1" s="2" t="s">
        <v>716</v>
      </c>
    </row>
    <row r="2" spans="1:5">
      <c r="B2" s="2" t="s">
        <v>717</v>
      </c>
      <c r="C2" s="2" t="s">
        <v>2</v>
      </c>
      <c r="D2" s="2" t="s">
        <v>63</v>
      </c>
      <c r="E2" s="2" t="s">
        <v>25</v>
      </c>
    </row>
    <row r="3" spans="1:5">
      <c r="A3" s="3" t="s">
        <v>718</v>
      </c>
    </row>
    <row r="4" spans="1:5">
      <c r="A4" s="4" t="s">
        <v>719</v>
      </c>
      <c r="C4" s="7" t="n">
        <v>0</v>
      </c>
      <c r="D4" s="7" t="n">
        <v>946000</v>
      </c>
    </row>
    <row r="5" spans="1:5">
      <c r="A5" s="4" t="s">
        <v>720</v>
      </c>
    </row>
    <row r="6" spans="1:5">
      <c r="A6" s="3" t="s">
        <v>718</v>
      </c>
    </row>
    <row r="7" spans="1:5">
      <c r="A7" s="4" t="s">
        <v>721</v>
      </c>
      <c r="E7" s="7" t="n">
        <v>700000</v>
      </c>
    </row>
    <row r="8" spans="1:5">
      <c r="A8" s="4" t="s">
        <v>719</v>
      </c>
      <c r="E8" s="5" t="n">
        <v>900000</v>
      </c>
    </row>
    <row r="9" spans="1:5">
      <c r="A9" s="4" t="s">
        <v>722</v>
      </c>
      <c r="E9" s="5" t="n">
        <v>400000</v>
      </c>
    </row>
    <row r="10" spans="1:5">
      <c r="A10" s="4" t="s">
        <v>723</v>
      </c>
      <c r="C10" s="7" t="n">
        <v>300000</v>
      </c>
    </row>
    <row r="11" spans="1:5">
      <c r="A11" s="4" t="s">
        <v>724</v>
      </c>
    </row>
    <row r="12" spans="1:5">
      <c r="A12" s="3" t="s">
        <v>718</v>
      </c>
    </row>
    <row r="13" spans="1:5">
      <c r="A13" s="4" t="s">
        <v>725</v>
      </c>
      <c r="B13" s="5" t="n">
        <v>3825</v>
      </c>
    </row>
    <row r="14" spans="1:5">
      <c r="A14" s="4" t="s">
        <v>726</v>
      </c>
      <c r="E14" s="7" t="n">
        <v>1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s>
  <sheetData>
    <row r="1" spans="1:5">
      <c r="A1" s="1" t="s">
        <v>83</v>
      </c>
      <c r="B1" s="2" t="s">
        <v>84</v>
      </c>
      <c r="C1" s="2" t="s">
        <v>85</v>
      </c>
      <c r="D1" s="2" t="s">
        <v>86</v>
      </c>
      <c r="E1" s="2" t="s">
        <v>87</v>
      </c>
    </row>
    <row r="2" spans="1:5">
      <c r="A2" s="4" t="s">
        <v>88</v>
      </c>
      <c r="B2" s="7" t="n">
        <v>2513</v>
      </c>
      <c r="C2" s="7" t="n">
        <v>1</v>
      </c>
      <c r="D2" s="7" t="n">
        <v>98159</v>
      </c>
      <c r="E2" s="7" t="n">
        <v>-95647</v>
      </c>
    </row>
    <row r="3" spans="1:5">
      <c r="A3" s="4" t="s">
        <v>89</v>
      </c>
      <c r="C3" s="5" t="n">
        <v>8123766</v>
      </c>
    </row>
    <row r="4" spans="1:5">
      <c r="A4" s="4" t="s">
        <v>90</v>
      </c>
      <c r="B4" s="5" t="n">
        <v>4014</v>
      </c>
      <c r="C4" s="7" t="n">
        <v>0</v>
      </c>
      <c r="D4" s="5" t="n">
        <v>4014</v>
      </c>
      <c r="E4" s="5" t="n">
        <v>0</v>
      </c>
    </row>
    <row r="5" spans="1:5">
      <c r="A5" s="4" t="s">
        <v>91</v>
      </c>
      <c r="C5" s="5" t="n">
        <v>1100000</v>
      </c>
    </row>
    <row r="6" spans="1:5">
      <c r="A6" s="4" t="s">
        <v>92</v>
      </c>
      <c r="B6" s="5" t="n">
        <v>1600</v>
      </c>
      <c r="C6" s="7" t="n">
        <v>0</v>
      </c>
      <c r="D6" s="5" t="n">
        <v>1600</v>
      </c>
      <c r="E6" s="5" t="n">
        <v>0</v>
      </c>
    </row>
    <row r="7" spans="1:5">
      <c r="A7" s="4" t="s">
        <v>93</v>
      </c>
      <c r="C7" s="5" t="n">
        <v>496895</v>
      </c>
    </row>
    <row r="8" spans="1:5">
      <c r="A8" s="4" t="s">
        <v>94</v>
      </c>
      <c r="B8" s="5" t="n">
        <v>-118</v>
      </c>
      <c r="C8" s="7" t="n">
        <v>0</v>
      </c>
      <c r="D8" s="5" t="n">
        <v>-118</v>
      </c>
      <c r="E8" s="5" t="n">
        <v>0</v>
      </c>
    </row>
    <row r="9" spans="1:5">
      <c r="A9" s="4" t="s">
        <v>95</v>
      </c>
      <c r="B9" s="5" t="n">
        <v>-902</v>
      </c>
      <c r="C9" s="7" t="n">
        <v>0</v>
      </c>
      <c r="D9" s="5" t="n">
        <v>-902</v>
      </c>
      <c r="E9" s="5" t="n">
        <v>0</v>
      </c>
    </row>
    <row r="10" spans="1:5">
      <c r="A10" s="4" t="s">
        <v>96</v>
      </c>
      <c r="C10" s="5" t="n">
        <v>-184211</v>
      </c>
    </row>
    <row r="11" spans="1:5">
      <c r="A11" s="4" t="s">
        <v>97</v>
      </c>
      <c r="B11" s="5" t="n">
        <v>14</v>
      </c>
      <c r="C11" s="7" t="n">
        <v>0</v>
      </c>
      <c r="D11" s="5" t="n">
        <v>14</v>
      </c>
      <c r="E11" s="5" t="n">
        <v>0</v>
      </c>
    </row>
    <row r="12" spans="1:5">
      <c r="A12" s="4" t="s">
        <v>98</v>
      </c>
      <c r="C12" s="5" t="n">
        <v>3825</v>
      </c>
    </row>
    <row r="13" spans="1:5">
      <c r="A13" s="4" t="s">
        <v>99</v>
      </c>
      <c r="B13" s="5" t="n">
        <v>238</v>
      </c>
      <c r="C13" s="7" t="n">
        <v>0</v>
      </c>
      <c r="D13" s="5" t="n">
        <v>238</v>
      </c>
      <c r="E13" s="5" t="n">
        <v>0</v>
      </c>
    </row>
    <row r="14" spans="1:5">
      <c r="A14" s="4" t="s">
        <v>100</v>
      </c>
      <c r="C14" s="5" t="n">
        <v>-8024</v>
      </c>
    </row>
    <row r="15" spans="1:5">
      <c r="A15" s="4" t="s">
        <v>101</v>
      </c>
      <c r="B15" s="5" t="n">
        <v>574</v>
      </c>
      <c r="C15" s="7" t="n">
        <v>0</v>
      </c>
      <c r="D15" s="5" t="n">
        <v>574</v>
      </c>
      <c r="E15" s="5" t="n">
        <v>0</v>
      </c>
    </row>
    <row r="16" spans="1:5">
      <c r="A16" s="4" t="s">
        <v>102</v>
      </c>
      <c r="C16" s="5" t="n">
        <v>421455</v>
      </c>
    </row>
    <row r="17" spans="1:5">
      <c r="A17" s="4" t="s">
        <v>103</v>
      </c>
      <c r="C17" s="5" t="n">
        <v>10595</v>
      </c>
    </row>
    <row r="18" spans="1:5">
      <c r="A18" s="4" t="s">
        <v>104</v>
      </c>
      <c r="B18" s="5" t="n">
        <v>460</v>
      </c>
      <c r="C18" s="7" t="n">
        <v>0</v>
      </c>
      <c r="D18" s="5" t="n">
        <v>460</v>
      </c>
      <c r="E18" s="5" t="n">
        <v>0</v>
      </c>
    </row>
    <row r="19" spans="1:5">
      <c r="A19" s="4" t="s">
        <v>105</v>
      </c>
      <c r="B19" s="5" t="n">
        <v>275</v>
      </c>
      <c r="C19" s="7" t="n">
        <v>0</v>
      </c>
      <c r="D19" s="5" t="n">
        <v>275</v>
      </c>
      <c r="E19" s="5" t="n">
        <v>0</v>
      </c>
    </row>
    <row r="20" spans="1:5">
      <c r="A20" s="4" t="s">
        <v>106</v>
      </c>
      <c r="C20" s="5" t="n">
        <v>310850</v>
      </c>
    </row>
    <row r="21" spans="1:5">
      <c r="A21" s="4" t="s">
        <v>107</v>
      </c>
      <c r="B21" s="5" t="n">
        <v>2228</v>
      </c>
      <c r="C21" s="7" t="n">
        <v>0</v>
      </c>
      <c r="D21" s="5" t="n">
        <v>2228</v>
      </c>
      <c r="E21" s="5" t="n">
        <v>0</v>
      </c>
    </row>
    <row r="22" spans="1:5">
      <c r="A22" s="4" t="s">
        <v>108</v>
      </c>
      <c r="C22" s="5" t="n">
        <v>1991864</v>
      </c>
    </row>
    <row r="23" spans="1:5">
      <c r="A23" s="4" t="s">
        <v>109</v>
      </c>
      <c r="B23" s="5" t="n">
        <v>598</v>
      </c>
      <c r="C23" s="7" t="n">
        <v>0</v>
      </c>
      <c r="D23" s="5" t="n">
        <v>598</v>
      </c>
      <c r="E23" s="5" t="n">
        <v>0</v>
      </c>
    </row>
    <row r="24" spans="1:5">
      <c r="A24" s="4" t="s">
        <v>110</v>
      </c>
      <c r="B24" s="5" t="n">
        <v>1864</v>
      </c>
      <c r="C24" s="7" t="n">
        <v>0</v>
      </c>
      <c r="D24" s="5" t="n">
        <v>1864</v>
      </c>
      <c r="E24" s="5" t="n">
        <v>0</v>
      </c>
    </row>
    <row r="25" spans="1:5">
      <c r="A25" s="4" t="s">
        <v>111</v>
      </c>
      <c r="C25" s="5" t="n">
        <v>1409946</v>
      </c>
    </row>
    <row r="26" spans="1:5">
      <c r="A26" s="4" t="s">
        <v>112</v>
      </c>
      <c r="B26" s="5" t="n">
        <v>1610</v>
      </c>
      <c r="D26" s="5" t="n">
        <v>1610</v>
      </c>
      <c r="E26" s="5" t="n">
        <v>0</v>
      </c>
    </row>
    <row r="27" spans="1:5">
      <c r="A27" s="4" t="s">
        <v>113</v>
      </c>
      <c r="B27" s="5" t="n">
        <v>345</v>
      </c>
      <c r="C27" s="7" t="n">
        <v>0</v>
      </c>
      <c r="D27" s="5" t="n">
        <v>345</v>
      </c>
      <c r="E27" s="5" t="n">
        <v>0</v>
      </c>
    </row>
    <row r="28" spans="1:5">
      <c r="A28" s="4" t="s">
        <v>78</v>
      </c>
      <c r="B28" s="5" t="n">
        <v>-14740</v>
      </c>
      <c r="C28" s="5" t="n">
        <v>0</v>
      </c>
      <c r="D28" s="5" t="n">
        <v>0</v>
      </c>
      <c r="E28" s="5" t="n">
        <v>-14740</v>
      </c>
    </row>
    <row r="29" spans="1:5">
      <c r="A29" s="4" t="s">
        <v>114</v>
      </c>
      <c r="B29" s="7" t="n">
        <v>573</v>
      </c>
      <c r="C29" s="7" t="n">
        <v>1</v>
      </c>
      <c r="D29" s="7" t="n">
        <v>110959</v>
      </c>
      <c r="E29" s="7" t="n">
        <v>-110387</v>
      </c>
    </row>
    <row r="30" spans="1:5">
      <c r="A30" s="4" t="s">
        <v>115</v>
      </c>
      <c r="C30" s="5" t="n">
        <v>13676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277</v>
      </c>
    </row>
    <row r="3" spans="1:2">
      <c r="A3" s="4" t="s">
        <v>301</v>
      </c>
    </row>
    <row r="4" spans="1:2">
      <c r="A4" s="3" t="s">
        <v>728</v>
      </c>
    </row>
    <row r="5" spans="1:2">
      <c r="A5" s="4" t="s">
        <v>302</v>
      </c>
      <c r="B5" s="7" t="n">
        <v>5</v>
      </c>
    </row>
    <row r="6" spans="1:2">
      <c r="A6" s="4" t="s">
        <v>729</v>
      </c>
      <c r="B6" s="5" t="n">
        <v>3</v>
      </c>
    </row>
    <row r="7" spans="1:2">
      <c r="A7" s="4" t="s">
        <v>308</v>
      </c>
      <c r="B7" s="11" t="n">
        <v>0.1</v>
      </c>
    </row>
    <row r="8" spans="1:2">
      <c r="A8" s="4" t="s">
        <v>303</v>
      </c>
      <c r="B8" s="10" t="n">
        <v>4.2</v>
      </c>
    </row>
    <row r="9" spans="1:2">
      <c r="A9" s="4" t="s">
        <v>304</v>
      </c>
      <c r="B9" s="4" t="s">
        <v>305</v>
      </c>
    </row>
    <row r="10" spans="1:2">
      <c r="A10" s="4" t="s">
        <v>306</v>
      </c>
      <c r="B10" s="10" t="n">
        <v>2.6</v>
      </c>
    </row>
    <row r="11" spans="1:2">
      <c r="A11" s="4" t="s">
        <v>307</v>
      </c>
      <c r="B11" s="11" t="n">
        <v>1.7</v>
      </c>
    </row>
    <row r="12" spans="1:2">
      <c r="A12" s="4" t="s">
        <v>309</v>
      </c>
      <c r="B12" s="11" t="n">
        <v>4.3</v>
      </c>
    </row>
    <row r="13" spans="1:2">
      <c r="A13" s="4" t="s">
        <v>730</v>
      </c>
    </row>
    <row r="14" spans="1:2">
      <c r="A14" s="3" t="s">
        <v>728</v>
      </c>
    </row>
    <row r="15" spans="1:2">
      <c r="A15" s="4" t="s">
        <v>731</v>
      </c>
      <c r="B15" s="10" t="n">
        <v>1.5</v>
      </c>
    </row>
    <row r="16" spans="1:2">
      <c r="A16" s="4" t="s">
        <v>732</v>
      </c>
      <c r="B16" s="4" t="s">
        <v>733</v>
      </c>
    </row>
    <row r="17" spans="1:2">
      <c r="A17" s="4" t="s">
        <v>734</v>
      </c>
      <c r="B17" s="7" t="n">
        <v>12</v>
      </c>
    </row>
    <row r="18" spans="1:2">
      <c r="A18" s="4" t="s">
        <v>735</v>
      </c>
    </row>
    <row r="19" spans="1:2">
      <c r="A19" s="3" t="s">
        <v>728</v>
      </c>
    </row>
    <row r="20" spans="1:2">
      <c r="A20" s="4" t="s">
        <v>736</v>
      </c>
      <c r="B20" s="10" t="n">
        <v>1.5</v>
      </c>
    </row>
    <row r="21" spans="1:2">
      <c r="A21" s="4" t="s">
        <v>732</v>
      </c>
      <c r="B21" s="4" t="s">
        <v>610</v>
      </c>
    </row>
    <row r="22" spans="1:2">
      <c r="A22" s="4" t="s">
        <v>734</v>
      </c>
      <c r="B22" s="7" t="n">
        <v>15</v>
      </c>
    </row>
    <row r="23" spans="1:2">
      <c r="A23" s="4" t="s">
        <v>737</v>
      </c>
    </row>
    <row r="24" spans="1:2">
      <c r="A24" s="3" t="s">
        <v>728</v>
      </c>
    </row>
    <row r="25" spans="1:2">
      <c r="A25" s="4" t="s">
        <v>738</v>
      </c>
      <c r="B25"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739</v>
      </c>
      <c r="B1" s="2" t="s">
        <v>740</v>
      </c>
    </row>
    <row r="2" spans="1:2">
      <c r="A2" s="4" t="s">
        <v>741</v>
      </c>
      <c r="B2" s="4" t="s">
        <v>742</v>
      </c>
    </row>
    <row r="3" spans="1:2">
      <c r="A3" s="4" t="s">
        <v>743</v>
      </c>
      <c r="B3"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744</v>
      </c>
      <c r="B1" s="2" t="s">
        <v>265</v>
      </c>
    </row>
    <row r="2" spans="1:2">
      <c r="B2" s="2" t="s">
        <v>745</v>
      </c>
    </row>
    <row r="3" spans="1:2">
      <c r="A3" s="3" t="s">
        <v>746</v>
      </c>
    </row>
    <row r="4" spans="1:2">
      <c r="A4" s="4" t="s">
        <v>747</v>
      </c>
      <c r="B4" s="4" t="s">
        <v>748</v>
      </c>
    </row>
    <row r="5" spans="1:2">
      <c r="A5" s="4" t="s">
        <v>749</v>
      </c>
      <c r="B5" s="7" t="n">
        <v>18000000</v>
      </c>
    </row>
    <row r="6" spans="1:2">
      <c r="A6" s="4" t="s">
        <v>750</v>
      </c>
      <c r="B6" s="7" t="n">
        <v>14700000</v>
      </c>
    </row>
    <row r="7" spans="1:2">
      <c r="A7" s="4" t="s">
        <v>751</v>
      </c>
    </row>
    <row r="8" spans="1:2">
      <c r="A8" s="3" t="s">
        <v>746</v>
      </c>
    </row>
    <row r="9" spans="1:2">
      <c r="A9" s="4" t="s">
        <v>657</v>
      </c>
      <c r="B9" s="9" t="n">
        <v>1.1</v>
      </c>
    </row>
    <row r="10" spans="1:2">
      <c r="A10" s="4" t="s">
        <v>752</v>
      </c>
      <c r="B10" s="4" t="s">
        <v>300</v>
      </c>
    </row>
    <row r="11" spans="1:2">
      <c r="A11" s="4" t="s">
        <v>753</v>
      </c>
      <c r="B11" s="7" t="n">
        <v>1080</v>
      </c>
    </row>
    <row r="12" spans="1:2">
      <c r="A12" s="4" t="s">
        <v>754</v>
      </c>
      <c r="B12" s="4" t="s">
        <v>755</v>
      </c>
    </row>
    <row r="13" spans="1:2">
      <c r="A13" s="4" t="s">
        <v>756</v>
      </c>
    </row>
    <row r="14" spans="1:2">
      <c r="A14" s="3" t="s">
        <v>746</v>
      </c>
    </row>
    <row r="15" spans="1:2">
      <c r="A15" s="4" t="s">
        <v>757</v>
      </c>
      <c r="B15" s="7" t="n">
        <v>1000</v>
      </c>
    </row>
    <row r="16" spans="1:2">
      <c r="A16" s="4" t="s">
        <v>758</v>
      </c>
    </row>
    <row r="17" spans="1:2">
      <c r="A17" s="3" t="s">
        <v>746</v>
      </c>
    </row>
    <row r="18" spans="1:2">
      <c r="A18" s="4" t="s">
        <v>757</v>
      </c>
      <c r="B18" s="7" t="n">
        <v>9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78</v>
      </c>
      <c r="B4" s="7" t="n">
        <v>-14740000</v>
      </c>
      <c r="C4" s="7" t="n">
        <v>-21037000</v>
      </c>
    </row>
    <row r="5" spans="1:3">
      <c r="A5" s="3" t="s">
        <v>118</v>
      </c>
    </row>
    <row r="6" spans="1:3">
      <c r="A6" s="4" t="s">
        <v>119</v>
      </c>
      <c r="B6" s="5" t="n">
        <v>427000</v>
      </c>
      <c r="C6" s="5" t="n">
        <v>296000</v>
      </c>
    </row>
    <row r="7" spans="1:3">
      <c r="A7" s="4" t="s">
        <v>120</v>
      </c>
      <c r="B7" s="5" t="n">
        <v>2064000</v>
      </c>
      <c r="C7" s="5" t="n">
        <v>463000</v>
      </c>
    </row>
    <row r="8" spans="1:3">
      <c r="A8" s="4" t="s">
        <v>121</v>
      </c>
      <c r="B8" s="5" t="n">
        <v>280000</v>
      </c>
      <c r="C8" s="5" t="n">
        <v>0</v>
      </c>
    </row>
    <row r="9" spans="1:3">
      <c r="A9" s="4" t="s">
        <v>122</v>
      </c>
      <c r="B9" s="5" t="n">
        <v>2145000</v>
      </c>
      <c r="C9" s="5" t="n">
        <v>0</v>
      </c>
    </row>
    <row r="10" spans="1:3">
      <c r="A10" s="4" t="s">
        <v>123</v>
      </c>
      <c r="B10" s="5" t="n">
        <v>938000</v>
      </c>
      <c r="C10" s="5" t="n">
        <v>0</v>
      </c>
    </row>
    <row r="11" spans="1:3">
      <c r="A11" s="4" t="s">
        <v>113</v>
      </c>
      <c r="B11" s="5" t="n">
        <v>345000</v>
      </c>
      <c r="C11" s="5" t="n">
        <v>1663000</v>
      </c>
    </row>
    <row r="12" spans="1:3">
      <c r="A12" s="4" t="s">
        <v>73</v>
      </c>
      <c r="B12" s="5" t="n">
        <v>-95000</v>
      </c>
      <c r="C12" s="5" t="n">
        <v>8656000</v>
      </c>
    </row>
    <row r="13" spans="1:3">
      <c r="A13" s="4" t="s">
        <v>124</v>
      </c>
      <c r="B13" s="5" t="n">
        <v>267000</v>
      </c>
      <c r="C13" s="5" t="n">
        <v>0</v>
      </c>
    </row>
    <row r="14" spans="1:3">
      <c r="A14" s="4" t="s">
        <v>125</v>
      </c>
      <c r="B14" s="5" t="n">
        <v>300000</v>
      </c>
      <c r="C14" s="5" t="n">
        <v>0</v>
      </c>
    </row>
    <row r="15" spans="1:3">
      <c r="A15" s="3" t="s">
        <v>126</v>
      </c>
    </row>
    <row r="16" spans="1:3">
      <c r="A16" s="4" t="s">
        <v>127</v>
      </c>
      <c r="B16" s="5" t="n">
        <v>184000</v>
      </c>
      <c r="C16" s="5" t="n">
        <v>151000</v>
      </c>
    </row>
    <row r="17" spans="1:3">
      <c r="A17" s="4" t="s">
        <v>128</v>
      </c>
      <c r="B17" s="5" t="n">
        <v>3015000</v>
      </c>
      <c r="C17" s="5" t="n">
        <v>1223000</v>
      </c>
    </row>
    <row r="18" spans="1:3">
      <c r="A18" s="4" t="s">
        <v>129</v>
      </c>
      <c r="B18" s="5" t="n">
        <v>-347000</v>
      </c>
      <c r="C18" s="5" t="n">
        <v>-751000</v>
      </c>
    </row>
    <row r="19" spans="1:3">
      <c r="A19" s="4" t="s">
        <v>130</v>
      </c>
      <c r="B19" s="5" t="n">
        <v>-5217000</v>
      </c>
      <c r="C19" s="5" t="n">
        <v>-9336000</v>
      </c>
    </row>
    <row r="20" spans="1:3">
      <c r="A20" s="3" t="s">
        <v>131</v>
      </c>
    </row>
    <row r="21" spans="1:3">
      <c r="A21" s="4" t="s">
        <v>132</v>
      </c>
      <c r="B21" s="5" t="n">
        <v>59000</v>
      </c>
      <c r="C21" s="5" t="n">
        <v>-12000</v>
      </c>
    </row>
    <row r="22" spans="1:3">
      <c r="A22" s="4" t="s">
        <v>133</v>
      </c>
      <c r="B22" s="5" t="n">
        <v>-22000</v>
      </c>
      <c r="C22" s="5" t="n">
        <v>-102000</v>
      </c>
    </row>
    <row r="23" spans="1:3">
      <c r="A23" s="4" t="s">
        <v>134</v>
      </c>
      <c r="B23" s="5" t="n">
        <v>37000</v>
      </c>
      <c r="C23" s="5" t="n">
        <v>-114000</v>
      </c>
    </row>
    <row r="24" spans="1:3">
      <c r="A24" s="3" t="s">
        <v>135</v>
      </c>
    </row>
    <row r="25" spans="1:3">
      <c r="A25" s="4" t="s">
        <v>136</v>
      </c>
      <c r="B25" s="5" t="n">
        <v>0</v>
      </c>
      <c r="C25" s="5" t="n">
        <v>16000</v>
      </c>
    </row>
    <row r="26" spans="1:3">
      <c r="A26" s="4" t="s">
        <v>137</v>
      </c>
      <c r="B26" s="5" t="n">
        <v>5383000</v>
      </c>
      <c r="C26" s="5" t="n">
        <v>0</v>
      </c>
    </row>
    <row r="27" spans="1:3">
      <c r="A27" s="4" t="s">
        <v>138</v>
      </c>
      <c r="B27" s="5" t="n">
        <v>-118000</v>
      </c>
      <c r="C27" s="5" t="n">
        <v>0</v>
      </c>
    </row>
    <row r="28" spans="1:3">
      <c r="A28" s="4" t="s">
        <v>139</v>
      </c>
      <c r="B28" s="5" t="n">
        <v>-1010000</v>
      </c>
      <c r="C28" s="5" t="n">
        <v>0</v>
      </c>
    </row>
    <row r="29" spans="1:3">
      <c r="A29" s="4" t="s">
        <v>140</v>
      </c>
      <c r="B29" s="5" t="n">
        <v>238000</v>
      </c>
      <c r="C29" s="5" t="n">
        <v>0</v>
      </c>
    </row>
    <row r="30" spans="1:3">
      <c r="A30" s="4" t="s">
        <v>141</v>
      </c>
      <c r="B30" s="5" t="n">
        <v>-24000</v>
      </c>
      <c r="C30" s="5" t="n">
        <v>0</v>
      </c>
    </row>
    <row r="31" spans="1:3">
      <c r="A31" s="4" t="s">
        <v>142</v>
      </c>
      <c r="B31" s="5" t="n">
        <v>-1350000</v>
      </c>
      <c r="C31" s="5" t="n">
        <v>0</v>
      </c>
    </row>
    <row r="32" spans="1:3">
      <c r="A32" s="4" t="s">
        <v>143</v>
      </c>
      <c r="B32" s="5" t="n">
        <v>0</v>
      </c>
      <c r="C32" s="5" t="n">
        <v>5272000</v>
      </c>
    </row>
    <row r="33" spans="1:3">
      <c r="A33" s="4" t="s">
        <v>144</v>
      </c>
      <c r="B33" s="5" t="n">
        <v>440000</v>
      </c>
      <c r="C33" s="5" t="n">
        <v>0</v>
      </c>
    </row>
    <row r="34" spans="1:3">
      <c r="A34" s="4" t="s">
        <v>145</v>
      </c>
      <c r="B34" s="5" t="n">
        <v>-97000</v>
      </c>
      <c r="C34" s="5" t="n">
        <v>0</v>
      </c>
    </row>
    <row r="35" spans="1:3">
      <c r="A35" s="4" t="s">
        <v>146</v>
      </c>
      <c r="B35" s="5" t="n">
        <v>1579000</v>
      </c>
      <c r="C35" s="5" t="n">
        <v>0</v>
      </c>
    </row>
    <row r="36" spans="1:3">
      <c r="A36" s="4" t="s">
        <v>147</v>
      </c>
      <c r="B36" s="5" t="n">
        <v>245000</v>
      </c>
      <c r="C36" s="5" t="n">
        <v>0</v>
      </c>
    </row>
    <row r="37" spans="1:3">
      <c r="A37" s="4" t="s">
        <v>148</v>
      </c>
      <c r="B37" s="5" t="n">
        <v>515000</v>
      </c>
      <c r="C37" s="5" t="n">
        <v>0</v>
      </c>
    </row>
    <row r="38" spans="1:3">
      <c r="A38" s="4" t="s">
        <v>149</v>
      </c>
      <c r="B38" s="5" t="n">
        <v>115000</v>
      </c>
      <c r="C38" s="5" t="n">
        <v>0</v>
      </c>
    </row>
    <row r="39" spans="1:3">
      <c r="A39" s="4" t="s">
        <v>150</v>
      </c>
      <c r="B39" s="5" t="n">
        <v>-57000</v>
      </c>
      <c r="C39" s="5" t="n">
        <v>0</v>
      </c>
    </row>
    <row r="40" spans="1:3">
      <c r="A40" s="4" t="s">
        <v>39</v>
      </c>
      <c r="B40" s="5" t="n">
        <v>0</v>
      </c>
      <c r="C40" s="5" t="n">
        <v>946000</v>
      </c>
    </row>
    <row r="41" spans="1:3">
      <c r="A41" s="4" t="s">
        <v>151</v>
      </c>
      <c r="B41" s="5" t="n">
        <v>0</v>
      </c>
      <c r="C41" s="5" t="n">
        <v>-202000</v>
      </c>
    </row>
    <row r="42" spans="1:3">
      <c r="A42" s="4" t="s">
        <v>152</v>
      </c>
      <c r="B42" s="5" t="n">
        <v>-874000</v>
      </c>
      <c r="C42" s="5" t="n">
        <v>-808000</v>
      </c>
    </row>
    <row r="43" spans="1:3">
      <c r="A43" s="4" t="s">
        <v>153</v>
      </c>
      <c r="B43" s="5" t="n">
        <v>4985000</v>
      </c>
      <c r="C43" s="5" t="n">
        <v>5224000</v>
      </c>
    </row>
    <row r="44" spans="1:3">
      <c r="A44" s="4" t="s">
        <v>154</v>
      </c>
      <c r="B44" s="5" t="n">
        <v>-195000</v>
      </c>
      <c r="C44" s="5" t="n">
        <v>-4226000</v>
      </c>
    </row>
    <row r="45" spans="1:3">
      <c r="A45" s="4" t="s">
        <v>155</v>
      </c>
      <c r="B45" s="5" t="n">
        <v>271000</v>
      </c>
      <c r="C45" s="5" t="n">
        <v>4543000</v>
      </c>
    </row>
    <row r="46" spans="1:3">
      <c r="A46" s="4" t="s">
        <v>156</v>
      </c>
      <c r="B46" s="5" t="n">
        <v>76000</v>
      </c>
      <c r="C46" s="5" t="n">
        <v>317000</v>
      </c>
    </row>
    <row r="47" spans="1:3">
      <c r="A47" s="3" t="s">
        <v>157</v>
      </c>
    </row>
    <row r="48" spans="1:3">
      <c r="A48" s="4" t="s">
        <v>158</v>
      </c>
      <c r="B48" s="5" t="n">
        <v>155000</v>
      </c>
      <c r="C48" s="5" t="n">
        <v>327000</v>
      </c>
    </row>
    <row r="49" spans="1:3">
      <c r="A49" s="4" t="s">
        <v>159</v>
      </c>
      <c r="B49" s="5" t="n">
        <v>0</v>
      </c>
      <c r="C49" s="5" t="n">
        <v>81000</v>
      </c>
    </row>
    <row r="50" spans="1:3">
      <c r="A50" s="3" t="s">
        <v>160</v>
      </c>
    </row>
    <row r="51" spans="1:3">
      <c r="A51" s="4" t="s">
        <v>161</v>
      </c>
      <c r="B51" s="5" t="n">
        <v>0</v>
      </c>
      <c r="C51" s="5" t="n">
        <v>16881000</v>
      </c>
    </row>
    <row r="52" spans="1:3">
      <c r="A52" s="4" t="s">
        <v>97</v>
      </c>
      <c r="B52" s="5" t="n">
        <v>14000</v>
      </c>
      <c r="C52" s="5" t="n">
        <v>210000</v>
      </c>
    </row>
    <row r="53" spans="1:3">
      <c r="A53" s="4" t="s">
        <v>162</v>
      </c>
      <c r="B53" s="5" t="n">
        <v>0</v>
      </c>
      <c r="C53" s="5" t="n">
        <v>46000</v>
      </c>
    </row>
    <row r="54" spans="1:3">
      <c r="A54" s="4" t="s">
        <v>163</v>
      </c>
      <c r="B54" s="5" t="n">
        <v>4218000</v>
      </c>
      <c r="C54" s="5" t="n">
        <v>0</v>
      </c>
    </row>
    <row r="55" spans="1:3">
      <c r="A55" s="4" t="s">
        <v>164</v>
      </c>
      <c r="B55" s="5" t="n">
        <v>154000</v>
      </c>
      <c r="C55" s="5" t="n">
        <v>0</v>
      </c>
    </row>
    <row r="56" spans="1:3">
      <c r="A56" s="4" t="s">
        <v>165</v>
      </c>
    </row>
    <row r="57" spans="1:3">
      <c r="A57" s="3" t="s">
        <v>160</v>
      </c>
    </row>
    <row r="58" spans="1:3">
      <c r="A58" s="4" t="s">
        <v>161</v>
      </c>
      <c r="B58" s="5" t="n">
        <v>275000</v>
      </c>
      <c r="C58" s="5" t="n">
        <v>0</v>
      </c>
    </row>
    <row r="59" spans="1:3">
      <c r="A59" s="4" t="s">
        <v>166</v>
      </c>
    </row>
    <row r="60" spans="1:3">
      <c r="A60" s="3" t="s">
        <v>118</v>
      </c>
    </row>
    <row r="61" spans="1:3">
      <c r="A61" s="4" t="s">
        <v>120</v>
      </c>
      <c r="B61" s="5" t="n">
        <v>1200000</v>
      </c>
    </row>
    <row r="62" spans="1:3">
      <c r="A62" s="3" t="s">
        <v>160</v>
      </c>
    </row>
    <row r="63" spans="1:3">
      <c r="A63" s="4" t="s">
        <v>161</v>
      </c>
      <c r="B63" s="5" t="n">
        <v>1864000</v>
      </c>
      <c r="C63" s="5" t="n">
        <v>0</v>
      </c>
    </row>
    <row r="64" spans="1:3">
      <c r="A64" s="4" t="s">
        <v>167</v>
      </c>
    </row>
    <row r="65" spans="1:3">
      <c r="A65" s="3" t="s">
        <v>160</v>
      </c>
    </row>
    <row r="66" spans="1:3">
      <c r="A66" s="4" t="s">
        <v>161</v>
      </c>
      <c r="B66" s="7" t="n">
        <v>2228000</v>
      </c>
      <c r="C6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8:53Z</dcterms:created>
  <dcterms:modified xmlns:dcterms="http://purl.org/dc/terms/" xmlns:xsi="http://www.w3.org/2001/XMLSchema-instance" xsi:type="dcterms:W3CDTF">2017-11-14T17:18:53Z</dcterms:modified>
</cp:coreProperties>
</file>